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BASIS OF PRESENTATION" sheetId="6" state="visible" r:id="rId6"/>
    <sheet xmlns:r="http://schemas.openxmlformats.org/officeDocument/2006/relationships" name="NATURE OF OPERATIONS" sheetId="7" state="visible" r:id="rId7"/>
    <sheet xmlns:r="http://schemas.openxmlformats.org/officeDocument/2006/relationships" name="INVENTORIES" sheetId="8" state="visible" r:id="rId8"/>
    <sheet xmlns:r="http://schemas.openxmlformats.org/officeDocument/2006/relationships" name="FINANCING AGREEMENTS" sheetId="9" state="visible" r:id="rId9"/>
    <sheet xmlns:r="http://schemas.openxmlformats.org/officeDocument/2006/relationships" name="INCOME TAXES" sheetId="10" state="visible" r:id="rId10"/>
    <sheet xmlns:r="http://schemas.openxmlformats.org/officeDocument/2006/relationships" name="RESTRICTED STOCK AGREEMENTS"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CONTRACT ASSETS AND LIABILITIES" sheetId="14" state="visible" r:id="rId14"/>
    <sheet xmlns:r="http://schemas.openxmlformats.org/officeDocument/2006/relationships" name="CONCENTRATIONS OF CREDIT RISK" sheetId="15" state="visible" r:id="rId15"/>
    <sheet xmlns:r="http://schemas.openxmlformats.org/officeDocument/2006/relationships" name="COMMITMENTS AND CONTINGENCIES" sheetId="16" state="visible" r:id="rId16"/>
    <sheet xmlns:r="http://schemas.openxmlformats.org/officeDocument/2006/relationships" name="BASIS OF PRESENTATION (Tables)" sheetId="17" state="visible" r:id="rId17"/>
    <sheet xmlns:r="http://schemas.openxmlformats.org/officeDocument/2006/relationships" name="INVENTORIES (Tables)" sheetId="18" state="visible" r:id="rId18"/>
    <sheet xmlns:r="http://schemas.openxmlformats.org/officeDocument/2006/relationships" name="FINANCING AGREEMENTS (Tables)" sheetId="19" state="visible" r:id="rId19"/>
    <sheet xmlns:r="http://schemas.openxmlformats.org/officeDocument/2006/relationships" name="RESTRICTED STOCK AGREEMENTS (Ta" sheetId="20" state="visible" r:id="rId20"/>
    <sheet xmlns:r="http://schemas.openxmlformats.org/officeDocument/2006/relationships" name="STOCKHOLDERS' EQUITY (Tables)" sheetId="21" state="visible" r:id="rId21"/>
    <sheet xmlns:r="http://schemas.openxmlformats.org/officeDocument/2006/relationships" name="EARNINGS PER SHARE (Tables)" sheetId="22" state="visible" r:id="rId22"/>
    <sheet xmlns:r="http://schemas.openxmlformats.org/officeDocument/2006/relationships" name="CONTRACT ASSETS AND LIABILITI23" sheetId="23" state="visible" r:id="rId23"/>
    <sheet xmlns:r="http://schemas.openxmlformats.org/officeDocument/2006/relationships" name="COMMITMENTS AND CONTINGENCIES (" sheetId="24" state="visible" r:id="rId24"/>
    <sheet xmlns:r="http://schemas.openxmlformats.org/officeDocument/2006/relationships" name="BASIS OF PRESENTATION (Details)" sheetId="25" state="visible" r:id="rId25"/>
    <sheet xmlns:r="http://schemas.openxmlformats.org/officeDocument/2006/relationships" name="INVENTORIES (Details)" sheetId="26" state="visible" r:id="rId26"/>
    <sheet xmlns:r="http://schemas.openxmlformats.org/officeDocument/2006/relationships" name="FINANCING AGREEMENTS (Details)" sheetId="27" state="visible" r:id="rId27"/>
    <sheet xmlns:r="http://schemas.openxmlformats.org/officeDocument/2006/relationships" name="FINANCING AGREEMENTS (IRREVOCAB" sheetId="28" state="visible" r:id="rId28"/>
    <sheet xmlns:r="http://schemas.openxmlformats.org/officeDocument/2006/relationships" name="INCOME TAXES (NARRATIVE) (Detai" sheetId="29" state="visible" r:id="rId29"/>
    <sheet xmlns:r="http://schemas.openxmlformats.org/officeDocument/2006/relationships" name="RESTRICTED STOCK AGREEMENTS (De" sheetId="30" state="visible" r:id="rId30"/>
    <sheet xmlns:r="http://schemas.openxmlformats.org/officeDocument/2006/relationships" name="STOCKHOLDERS' EQUITY (Details)" sheetId="31" state="visible" r:id="rId31"/>
    <sheet xmlns:r="http://schemas.openxmlformats.org/officeDocument/2006/relationships" name="EARNINGS PER SHARE (Details)" sheetId="32" state="visible" r:id="rId32"/>
    <sheet xmlns:r="http://schemas.openxmlformats.org/officeDocument/2006/relationships" name="CONTRACT ASSETS AND LIABILITI33" sheetId="33" state="visible" r:id="rId33"/>
    <sheet xmlns:r="http://schemas.openxmlformats.org/officeDocument/2006/relationships" name="CONCENTRATIONS OF CREDIT RISK (" sheetId="34" state="visible" r:id="rId34"/>
    <sheet xmlns:r="http://schemas.openxmlformats.org/officeDocument/2006/relationships" name="COMMITMENTS AND CONTINGENCIES35" sheetId="35" state="visible" r:id="rId35"/>
  </sheets>
  <definedNames/>
  <calcPr calcId="124519" fullCalcOnLoad="1"/>
</workbook>
</file>

<file path=xl/sharedStrings.xml><?xml version="1.0" encoding="utf-8"?>
<sst xmlns="http://schemas.openxmlformats.org/spreadsheetml/2006/main" uniqueCount="265">
  <si>
    <t>Document and Entity Information - shares</t>
  </si>
  <si>
    <t>3 Months Ended</t>
  </si>
  <si>
    <t>Jul. 31, 2018</t>
  </si>
  <si>
    <t>Sep. 14, 2018</t>
  </si>
  <si>
    <t>Document and Entity Information [Abstract]</t>
  </si>
  <si>
    <t>Entity Registrant Name</t>
  </si>
  <si>
    <t>TOROTEL INC</t>
  </si>
  <si>
    <t>Entity Central Index Key</t>
  </si>
  <si>
    <t>Current Fiscal Year End Date</t>
  </si>
  <si>
    <t>--04-30</t>
  </si>
  <si>
    <t>Entity Filer Category</t>
  </si>
  <si>
    <t>Smaller Reporting Company</t>
  </si>
  <si>
    <t>Document Type</t>
  </si>
  <si>
    <t>10-Q</t>
  </si>
  <si>
    <t>Document Period End Date</t>
  </si>
  <si>
    <t>Jul. 31,
		2018</t>
  </si>
  <si>
    <t>Document Fiscal Year Focus</t>
  </si>
  <si>
    <t>Document Fiscal Period Focus</t>
  </si>
  <si>
    <t>Q1</t>
  </si>
  <si>
    <t>Amendment Flag</t>
  </si>
  <si>
    <t>false</t>
  </si>
  <si>
    <t>Entity Current Reporting Status</t>
  </si>
  <si>
    <t>Yes</t>
  </si>
  <si>
    <t>Entity Common Stock, Shares Outstanding</t>
  </si>
  <si>
    <t>CONSOLIDATED CONDENSED BALANCE SHEETS - USD ($)</t>
  </si>
  <si>
    <t>Apr. 30, 2018</t>
  </si>
  <si>
    <t>Current assets:</t>
  </si>
  <si>
    <t>Cash</t>
  </si>
  <si>
    <t>Trade receivables, net</t>
  </si>
  <si>
    <t>Inventories</t>
  </si>
  <si>
    <t>Prepaid expenses</t>
  </si>
  <si>
    <t>Contract assets</t>
  </si>
  <si>
    <t>Property held for sale</t>
  </si>
  <si>
    <t>Assets, Current</t>
  </si>
  <si>
    <t>Leasehold improvements</t>
  </si>
  <si>
    <t>Equipment</t>
  </si>
  <si>
    <t>Property, Plant and Equipment, Gross, Total</t>
  </si>
  <si>
    <t>Less accumulated depreciation</t>
  </si>
  <si>
    <t>Property, plant and equipment, net</t>
  </si>
  <si>
    <t>Deferred income taxes</t>
  </si>
  <si>
    <t>Other assets</t>
  </si>
  <si>
    <t>Total Assets</t>
  </si>
  <si>
    <t>Current liabilities:</t>
  </si>
  <si>
    <t>Current maturities of long-term debt</t>
  </si>
  <si>
    <t>Trade accounts payable</t>
  </si>
  <si>
    <t>Accrued liabilities</t>
  </si>
  <si>
    <t>Contract liabilities</t>
  </si>
  <si>
    <t>Liabilities, Current</t>
  </si>
  <si>
    <t>Long-term debt, less current maturities</t>
  </si>
  <si>
    <t>Stockholders' equity:</t>
  </si>
  <si>
    <t>Common stock; par value $0.01; 6,000,000 shares authorized; 5,995,750 shares issued and outstanding</t>
  </si>
  <si>
    <t>Capital in excess of par value</t>
  </si>
  <si>
    <t>Accumulated deficit</t>
  </si>
  <si>
    <t>Stockholders' Equity</t>
  </si>
  <si>
    <t>Total Liabilities and Stockholders' Equity</t>
  </si>
  <si>
    <t>CONSOLIDATED CONDENSED BALANCE SHEETS (PARENTHETICAL) - $ / shares</t>
  </si>
  <si>
    <t>Common stock, par value</t>
  </si>
  <si>
    <t>Common stock, shares authorized</t>
  </si>
  <si>
    <t>Common stock, shares issued</t>
  </si>
  <si>
    <t>Common stock, shares outstanding</t>
  </si>
  <si>
    <t>CONSOLIDATED CONDENSED STATEMENTS OF OPERATIONS - USD ($)</t>
  </si>
  <si>
    <t>Jul. 31, 2017</t>
  </si>
  <si>
    <t>CONSOLIDATED STATEMENTS OF OPERATIONS</t>
  </si>
  <si>
    <t>Net sales</t>
  </si>
  <si>
    <t>Cost of goods sold</t>
  </si>
  <si>
    <t>Gross profit</t>
  </si>
  <si>
    <t>Operating expenses:</t>
  </si>
  <si>
    <t>Engineering</t>
  </si>
  <si>
    <t>Selling, general and administrative</t>
  </si>
  <si>
    <t>Operating expenses</t>
  </si>
  <si>
    <t>Loss from operations</t>
  </si>
  <si>
    <t>Other expense:</t>
  </si>
  <si>
    <t>Interest expense, net</t>
  </si>
  <si>
    <t>Loss before benefit for income taxes</t>
  </si>
  <si>
    <t>Benefit for income taxes</t>
  </si>
  <si>
    <t>Net loss</t>
  </si>
  <si>
    <t>Basic loss per share</t>
  </si>
  <si>
    <t>CONSOLIDATED CONDENSED STATEMENTS OF CASH FLOWS - USD ($)</t>
  </si>
  <si>
    <t>Cash flows from operating activities:</t>
  </si>
  <si>
    <t>Adjustments to reconcile net loss to net cash provided (used in) operating activities:</t>
  </si>
  <si>
    <t>Stock compensation cost amortized</t>
  </si>
  <si>
    <t>Depreciation</t>
  </si>
  <si>
    <t>Changes in operating assets and liabilities:</t>
  </si>
  <si>
    <t>Trade receivables</t>
  </si>
  <si>
    <t>Prepaid expenses and other assets</t>
  </si>
  <si>
    <t>Net cash provided (used) in operating activities</t>
  </si>
  <si>
    <t>Cash flows from investing activities:</t>
  </si>
  <si>
    <t>Capital expenditures</t>
  </si>
  <si>
    <t>Net cash used in investing activities</t>
  </si>
  <si>
    <t>Cash flows from financing activities:</t>
  </si>
  <si>
    <t>Principal payments on long-term debt</t>
  </si>
  <si>
    <t>Payments on capital lease obligations</t>
  </si>
  <si>
    <t>Net cash used in financing activities</t>
  </si>
  <si>
    <t>Net increase (decrease) in cash</t>
  </si>
  <si>
    <t>Cash, beginning of period</t>
  </si>
  <si>
    <t>Cash, end of period</t>
  </si>
  <si>
    <t>Cash paid during the period for:</t>
  </si>
  <si>
    <t>Interest</t>
  </si>
  <si>
    <t>BASIS OF PRESENTATION</t>
  </si>
  <si>
    <t>NOTE
The consolidated condensed balance sheet as of July 31, 2018, which has been derived from the audited financial statements of Torotel, Inc. ("Torotel" or the “Company”), is accompanied by the unaudited interim consolidated condensed financial statements, which reflect the normal recurring adjustments that in the opinion of management are necessary to present fairly Torotel’s consolidated financial position at July 31, 2018, and the consolidated results of operations and cash flows for the three months ended July 31, 2018, and 2017, respectively.
The unaudited interim consolidated condensed financial statements have been prepared pursuant to the rules and regulations of the Securities and Exchange Commission ("SEC"). Certain information and note disclosures normally included in the annual financial statements prepared in accordance with generally accepted accounting principles have been condensed or omitted pursuant to those rules and regulations, although management believes the disclosures made are adequate to make the information not misleading. The financial statements contained herein should be read in conjunction with Torotel’s consolidated financial statements and related notes filed on Torotel's Form 10-K/A for the year ended April 30, 2018 as filed with the SEC on July 12, 2018.
In February 2016, the FASB issued ASU 2016-02, Leases (Topic 842) ,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requires expanded disclosures about the nature and terms of lease agreements and is effective for annual reporting periods beginning after December 15, 2018, including interim periods within that reporting period. Early adoption is permitted. Torotel is currently evaluating the potential impact of this standard on its consolidated financial statements. Torotel anticipates the impact will be material to the consolidated financial statements for reporting periods beginning after December 15, 2018, due to the amendment to the lease for Torotel’s manufacturing facility that was executed on October 31, 2016. The status of the implementation effort is in the preliminary stage. No significant implementation matters have been identified as needing to be addressed.
In May 2014, the FASB issued ASU No. 2014-09, Revenue from Contracts with Customers (Topic 606) (ASC 606) . ASU 2014-09 supersedes the revenue recognition requirements in Revenue Recognition (Topic 605) , and requires entities to recognize revenue in a way that depicts the transfer of promised goods or services to customers in an amount that reflects the consideration to which the entity expects to be entitled in exchange for those goods or services. The new revenue recognition standard also requires disclosures that sufficiently describe the nature, amount, timing and uncertainty of revenue and cash flows arising from customer contracts. This ASU was amended by ASU No. 2015-14, issued in August 2015, which deferred the original effective date by one year; the effective date of this ASU is for fiscal years, and interim reporting periods within those years, beginning after December 15, 2017, using one of two retrospective application methods. In addition, the FASB issued other amendments during 2016 to ASC 606, which include implementation guidance to principal versus agent considerations, guidance to identifying performance obligations and licensing guidance and other narrow scope improvements. The Company adopted this new guidance on May 1, 2018 using the modified retrospective application method. As part of the Company's implementation plan for this new standard, the Company assessed the impact of these new standards on its business processes, business and accounting systems, and consolidated financial statements and related disclosures by evaluating the terms and conditions of samples of both standard and non-standard contracts across the Company's in-scope business segments in light of the new standards. Specifically, the Company recognized the cumulative effect of initially applying the new revenue standard as an adjustment to the opening balance of retained earnings of $102,000 as of May 1, 2018. The comparative information has not been restated and continues to be reported under the accounting standards in effect for those periods. We expect the impact of the adoption of the new standard to be material to our results of operations on an ongoing basis.
Torotel has two primary product revenue streams. Over 90% of our revenue is derived from product revenue in the aerospace and defense industries. Under this revenue stream, control is transferred as products are completed and closed to finished goods. Torotel’s industrial and commercial product revenue makes up less than 7% of total revenue. Under this revenue stream, control is transferred as the products are shipped. The remainder of Torotel revenue consists of product fees and engineering and design services. With product fees, control transfer is determined by the revenue stream of the associated product. Percentage-of-completion revenue recognition is utilized when revenue recognized exceeds the amount billed to the customer for any project-related services, utilizing labor as the input method. Torotel recognizes revenue when control has been transferred to the customer. Under the previous revenue recognition accounting standard, Torotel product revenue was recognized upon shipment or delivery of goods. Over 90% of Torotel revenue is derived from contracts with performance obligations satisfied over time. Performance obligations under long-term agreements are considered to be under contract at the time that authorization to ship has been obtained from the customer. Performance obligations under standalone purchase orders are considered to be under contract at the time that the purchase order is received. Parts manufactured for customers in our aerospace and defense product revenue stream must be built to certain specifications that are then qualified by the customer. Due to the proprietary nature of our custom-built products designed for a specific use by our aerospace and defense customers, control is considered to be with the customer as the products are finalized and placed into finished goods. For our commercial customers, control of the underlying product design is retained by Torotel, therefore the products are considered in our control until the moment of shipment. Torotel’s warranty obligations fall under Topic 460, and are not considered to be within the scope of Topic 606.
The following table summarizes the cumulative effect of the changes to our consolidated condensed balance sheet as of May 1, 2018 from the adoption of ASC 606:
Adjustments due to
April 30, 2018
ASC 606
May 1, 2018
Assets
Contract assets
$
—
$
102,000
$
102,000
Equity
Accumulated deficit
$
(8,743,000)
$
102,000
$
(8,641,000)
In accordance with the new revenue recognition requirements relative to the revenue recognition requirements under ASC 605, the disclosure of the impact of adoption on our consolidated condensed balance sheet, consolidated condensed statement of operations, and consolidated condensed statement of cash flows as of and for the three months ended July 31, 2018 was as follows:
Balances Without Adoption
of ASC 606
Effect of Change
As Reported
as of July 31, 2018
Higher/(Lower)
Balance Sheet
Assets
Contract assets
$
233,000
$
—
$
233,000
Statement of Operations
Net sales
4,473,000
4,232,000
241,000
Cost of goods sold
2,994,000
2,884,000
110,000
Gross profit
1,479,000
1,348,000
131,000
Loss from operations
(34,000)
(165,000)
131,000
Loss before benefit for income taxes
(58,000)
(189,000)
131,000
Benefit for income taxes
(15,000)
(49,000)
34,000
Net loss
(43,000)
(140,000)
97,000
Statement of Cash Flows
Net cash provided (used) in operating activities
(258,000)
(258,000)
—</t>
  </si>
  <si>
    <t>NATURE OF OPERATIONS</t>
  </si>
  <si>
    <t xml:space="preserve">NOTE
Torotel conducts business primarily through its wholly owned subsidiary, Torotel Products, Inc. (“Torotel Products”). Torotel Products specializes in the custom design and manufacture of a wide variety of precision magnetic components, consisting of transformers, inductors, reactors, chokes, toroidal coils, high voltage transformers, dry-type transformers and electro-mechanical assemblies, for use in commercial, industrial and military electronics. </t>
  </si>
  <si>
    <t>INVENTORIES</t>
  </si>
  <si>
    <t>NOTE
The following table summarizes the components of inventories:
July 31, 2018
April 30, 2018
Raw materials
$
1,369,000
$
1,278,000
Work in process
1,105,000
635,000
Finished goods
427,000
449,000
$
2,901,000
$
2,362,000</t>
  </si>
  <si>
    <t>FINANCING AGREEMENTS</t>
  </si>
  <si>
    <t>NOTE
Torotel Products has a financing agreement (the “financing agreement”) with Commerce Bank, N.A. (the “Bank”). The financing agreement provides for a revolving line of credit, a guidance line of credit, and a real estate term loan. Torotel serves as the guarantor to all promissory notes described below. A summary of the notes outstanding under the financing agreement is provided below:
July 31, 2018
April 30, 2018
4.05% mortgage note payable in monthly installments of $4,873, including interest, with final payment of $349,000 due January 27, 2019
$
363,000
$
373,000
4.00% working capital line of credit with a maturity date of October 20, 2018
751,000
751,000
4.00% building line of credit with a maturity date of October 20, 2018
465,000
465,000
Capital lease obligations (see Note 11)
147,000
170,000
Borrowings under an equipment financing line of credit:
4.75% note payable in monthly installments of $2,269, including interest, with final payment made on May 27, 2018
-
2,000
4.05% note payable in monthly installments of $3,680, including interest, with final payment due January 10, 2020
64,000
75,000
Total long-term debt
1,790,000
1,836,000
Less current installments
1,687,000
1,706,000
Long-term debt, excluding current installments
$
103,000
$
130,000
Under the financing agreement, prepayment of the mortgage note up to $100,000 per year is allowed without penalty so long as the funds used for any repayment are generated through internal cash flow and not borrowed from a separate financial institution. The mortgage note is cross collateralized and cross defaulted with all other credit facilities of Torotel Products and is secured by a first real estate mortgage on the property located at 620 North Lindenwood Drive in Olathe, Kansas.
The working capital revolving line of credit is renewable annually. The associated interest rate is equal to the greater of the floating Commerce Bank Prime Rate (currently 5.00%) or a floor of 4% (as listed above). Monthly repayments of interest only are required under the working capital revolving line of credit promissory note with the principal due at maturity. This working capital revolving line of credit is cross collateralized and cross defaulted with all other credit facilities and arrangements of Torotel Products with the Bank and is secured by a first lien on all business assets of Torotel Products. This working capital revolving line of credit is scheduled to mature on October 20, 2018, and Torotel Products expects to negotiate an extension of that maturity date.
On March 31, 2017, Torotel Products entered into a $500,000 building revolving line of credit, which is available for working capital purposes and is renewable annually. The associated interest rate is equal to the greater of the floating Commerce Bank Prime Rate (currently 5.00%) or a floor of 4% (as listed above). Monthly repayments of interest only are required with the principal due at maturity. The maximum borrowing of this building line of credit is $500,000. This facility is cross collateralized and cross defaulted with all other facilities and is secured by a first lien on the building located at 620 North Lindenwood Drive in Olathe, Kansas. This building revolving line of credit is scheduled to mature on October 20, 2018, and Torotel Products expects to negotiate an extension of that maturity date.
The equipment note is a guidance line of credit to be used for equipment purchases. Monthly repayments consisting of both interest and principal are required. This note is cross collateralized and cross defaulted with all other facilities of Torotel Products and is secured by a purchase money security interest in the assets purchased as well as a first lien on all business assets of Torotel Products. The maximum borrowing of this line of credit is $500,000.
Torotel Products is required to comply with specified financial covenants of the financing agreement with Commerce Bank. As of July 31, 2018, Torotel Products was not in compliance with the covenants in such financing agreement that require (1) a ratio of EBITDA (as defined in the financing agreement) to fixed charge coverage (as defined in the financing agreement) in excess of 1.100 to 1.000, and (2) that Torotel maintain a minimum Tangible Net Worth (as defined in the financing agreement) of $4,500,000. A waiver for non-compliance with these covenants was received from Commerce Bank for the period ending July 31, 2018.
Irrevocable Standby Letter of Credit
Under the terms of a lease amendment for its manufacturing facility located in Olathe, Kansas (see Note 11), Torotel provided the landlord an irrevocable standby letter of credit in the original amount of $350,000 as additional security. The balance under the letter of credit will automatically reduce in accordance with the below schedule if not drawn upon:
Date of Reduction
Amount of Reduction
Balance of Letter of Credit
January 1, 2020
$
75,000
$
225,000
January 1, 2021
75,000
150,000
January 1, 2022
75,000
75,000
January 1, 2023
75,000
-</t>
  </si>
  <si>
    <t>INCOME TAXES</t>
  </si>
  <si>
    <t xml:space="preserve">NOTE
As of July 31, 2018, the federal tax returns for the fiscal years ended 2016 through 2018 are open to audit until the statute of limitations closes for the years in which our net operating losses are utilized. We would recognize interest and penalties accrued on unrecognized tax benefits as well as interest received from favorable tax settlements within income tax expense. As of July 31, 2018, we recorded no accrued interest or penalties related to uncertain tax positions. We expect no significant change in the amount of unrecognized tax benefit, accrued interest or penalties within the next twelve months. </t>
  </si>
  <si>
    <t>RESTRICTED STOCK AGREEMENTS</t>
  </si>
  <si>
    <t>NOTE
Restricted Stock Agreements, and stock awards thereunder, are authorized by the Compensation and Nominating Committee (the "Committee") and the Board of Directors of Torotel (the "Board"). The terms of the Restricted Stock Agreements afford the grantees all of the rights of a stockholder with respect to the award shares, including the right to vote such shares and to receive dividends and other distributions payable with respect to such shares since the date of award. Under the terms of each agreement, the non-vested shares are restricted as to disposition and subject to forfeiture under certain circumstances. The Restricted Stock Agreements further provide, subject to certain conditions, that if prior to all of the restricted shares having vested, we undergo a change in control, then all of the restricted shares shall be vested and no longer subject to restrictions under the Restricted Stock Agreements. The restricted shares are treated as non-vested stock; accordingly, the fair value of the restricted stock at the date of award is offset against capital in excess of par value in the accompanying consolidated balance sheets under stockholders' equity.
Restricted Stock Grants
The Shares were granted subject to restrictions that prohibit them from being sold, assigned, pledged or otherwise disposed of until the restrictions lapse. The restrictions will lapse on the fifth anniversary of the date of grant if during the five year restriction period, (1) the Company's cumulative annual growth in revenue is at least 10%, and (2) the average economic value added as a percentage of revenue is at least 2%. The economic value added, which attempts to capture the true economic profit, will be calculated as the operating profit less the cost of capital with adjustments made for taxes. The restrictions will also lapse, if prior to the fifth anniversary of the date of grant, (1) the grantee's employment with the Company is terminated by reason of disability, (2) the grantee dies, or (3) the Committee, in its sole discretion, terminates the restrictions. If the restrictions on the Shares have not lapsed by the fifth anniversary of the date of grant, the Shares will be forfeited to the Company.
Stock Compensation Costs and Restricted Stock Activity
Total stock compensation cost for the three months ended July 31, 2018 and 2017 was $27,000 and $27,000, respectively.
Restricted stock activity for each three month period through July 31 is summarized as follows:
2018
2017
Restricted
Weighted
Restricted
Weighted
Shares
Average
Shares
Average
Under
Grant
Under
Grant
Option
Price
Option
Price
Outstanding at May 1
730,000
$
0.740
730,000
$
0.740
Granted
—
—
—
—
Forfeited
—
—
—
—
Outstanding at July 31
730,000
$
0.740
730,000
$
0.740</t>
  </si>
  <si>
    <t>STOCKHOLDERS' EQUITY</t>
  </si>
  <si>
    <t>NOTE
The shares of common stock outstanding as of July 31 of each year are summarized as follows:
2018
2017
Balance, May 1
5,995,750
5,995,750
Shares released from treasury for restricted stock grants
—
—
Newly issued shares for restricted stock grants
—
—
Shares reverted to treasury for restricted stock forfeitures
—
—
Balance, July 31
5,995,750
5,995,750</t>
  </si>
  <si>
    <t>EARNINGS PER SHARE</t>
  </si>
  <si>
    <t>NOTE
Basic and diluted earnings per share are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period.
The basic earnings per common share were computed as follows:
Three Months Ended
July 31, 2018
July 31, 2017
Net loss
$
(43,000)
$
(193,000)
Amounts allocated to participating securities (nonvested restricted shares)
—
—
Net loss attributable to common shareholders
$
(43,000)
$
(193,000)
Basic weighted average common shares
5,265,750
5,265,750
Earnings (loss) per share attributable to common shareholders:
Basic loss per share
$
(0.01)
$
(0.04)
ASC 260, Earnings per Share, provides that unvested share-based payment awards that contain non-forfeitable rights to dividends are considered to be participating securities and must be considered in the computation of earnings per share pursuant to the two-class method. Diluted earnings per share is not presented as we do not have any shares considered incremental and dilutive.</t>
  </si>
  <si>
    <t>CONTRACT ASSETS AND LIABILITIES</t>
  </si>
  <si>
    <t xml:space="preserve">NOTE 9—
For each of our contracts, the timing of revenue recognition, customer billings, and cash collections results in a net contract asset or liability at the end of each reporting period. Contract assets consist of unbilled receivables typically resulting from revenue recognition under contracts when either control has passed to the customer but the product has not yet shipped or the percentage-of-completion of revenue recognition is utilized when revenue recognized exceeds the amount billed to the customer for any project-related services, utilizing labor as the input method. Contract liabilities (formerly referred to on the balance sheet as customer deposits) include advance payments and billings in excess of revenue recognized. Contract assets and contract liabilities were as follows:
July 31, 2018
April 30, 2018
Contract assets
$
233,000
$
—
Contract liabilities
$
56,000
$
219,000
Contract assets increased $233,000 between April 30, 2018 and July 31, 2018 due to the adoption of the new revenue standard, and relates to the recognition of revenue related to the satisfaction or partial satisfaction of performance obligations for which we have not yet billed.
Contract liabilities decreased $163,000 between April 30, 2018 and July 31, 2018 due to the recognition of revenue on advance payments exceeding additional advance payment receipts. </t>
  </si>
  <si>
    <t>CONCENTRATIONS OF CREDIT RISK</t>
  </si>
  <si>
    <t>NOTE 10 — CONCENTRATIONS OF CREDIT RISK
Financial instruments that potentially subject us to concentrations of credit risk consist principally of cash and accounts receivable. We grant unsecured credit to most of our customers. We do not believe that we are exposed to any extraordinary credit risk as a result of this policy. At various times cash balances exceeded federally insured limits. However, we have incurred no losses in the cash accounts and we do not believe we are exposed to any significant credit risk with respect to our cash.</t>
  </si>
  <si>
    <t>COMMITMENTS AND CONTINGENCIES</t>
  </si>
  <si>
    <t>COMMITMENTS AND CONTINGENCIES.</t>
  </si>
  <si>
    <t>NOTE 11 —
Torotel is obligated under several capital leases for the lease of various information technology and production equipment that expire at various dates during the next three years. All of these leases are non-cancellable and are presented in the accompanying consolidated financial statements as long-term debt. At July 31, 2018 and April 30, 2018, the gross amount of equipment under capital lease was $225,000. Related accumulated depreciation recorded under capital lease were $48,000 and $0, respectively.
Amortization of assets held under capital lease is included with depreciation expense.
On August 30, 2017, Torotel entered into a Third Amendment (“Amendment”) to the lease for its manufacturing facility located in Olathe, Kansas. The Amendment reconfigured the Suite 520 entry design, and granted Torotel a $37,500 lump sum net base rent abatement, to be applied at $18,750 per month from September 1, 2017 through October 31, 2017. The Amendment also reduced the current letter of credit requirement from $350,000 to $300,000. The Amendment did not change the term of the lease, which continues through December 31, 2026 (subject to early termination options and two separate options to extend the lease term for additional five year periods).
Future minimum lease payments on the amended operating lease and future minimum capital lease payments as of July 31, 2018 are as follows:
Capital
Operating
Fiscal Years Ending April 30,
Leases
Leases
2019
$
60,000
$
309,750
2020
76,000
407,000
2021
31,000
402,000
2022
—
427,000
2023
—
442,000
2024
—
452,000
2025
—
456,000
2026
—
467,000
2027
—
350,000
167,000
3,712,750
Less: Amounts representing interest
(20,000)
—
Total
$
147,000
$
3,712,750</t>
  </si>
  <si>
    <t>BASIS OF PRESENTATION (Tables)</t>
  </si>
  <si>
    <t>Schedule of New Accounting Pronouncements and Changes in Accounting Principles</t>
  </si>
  <si>
    <t>Adjustments due to
April 30, 2018
ASC 606
May 1, 2018
Assets
Contract assets
$
—
$
102,000
$
102,000
Equity
Accumulated deficit
$
(8,743,000)
$
102,000
$
(8,641,000)
Balances Without Adoption
of ASC 606
Effect of Change
As Reported
as of July 31, 2018
Higher/(Lower)
Balance Sheet
Assets
Contract assets
$
233,000
$
—
$
233,000
Statement of Operations
Net sales
4,473,000
4,232,000
241,000
Cost of goods sold
2,994,000
2,884,000
110,000
Gross profit
1,479,000
1,348,000
131,000
Loss from operations
(34,000)
(165,000)
131,000
Loss before benefit for income taxes
(58,000)
(189,000)
131,000
Benefit for income taxes
(15,000)
(49,000)
34,000
Net loss
(43,000)
(140,000)
97,000
Statement of Cash Flows
Net cash provided (used) in operating activities
(258,000)
(258,000)
—</t>
  </si>
  <si>
    <t>INVENTORIES (Tables)</t>
  </si>
  <si>
    <t>Table summarizing the components of inventories</t>
  </si>
  <si>
    <t>July 31, 2018
April 30, 2018
Raw materials
$
1,369,000
$
1,278,000
Work in process
1,105,000
635,000
Finished goods
427,000
449,000
$
2,901,000
$
2,362,000</t>
  </si>
  <si>
    <t>FINANCING AGREEMENTS (Tables)</t>
  </si>
  <si>
    <t>Summary of the notes within the financing agreement</t>
  </si>
  <si>
    <t>July 31, 2018
April 30, 2018
4.05% mortgage note payable in monthly installments of $4,873, including interest, with final payment of $349,000 due January 27, 2019
$
363,000
$
373,000
4.00% working capital line of credit with a maturity date of October 20, 2018
751,000
751,000
4.00% building line of credit with a maturity date of October 20, 2018
465,000
465,000
Capital lease obligations (see Note 11)
147,000
170,000
Borrowings under an equipment financing line of credit:
4.75% note payable in monthly installments of $2,269, including interest, with final payment made on May 27, 2018
-
2,000
4.05% note payable in monthly installments of $3,680, including interest, with final payment due January 10, 2020
64,000
75,000
Total long-term debt
1,790,000
1,836,000
Less current installments
1,687,000
1,706,000
Long-term debt, excluding current installments
$
103,000
$
130,000</t>
  </si>
  <si>
    <t>Schedule of letter of credit outstanding balance</t>
  </si>
  <si>
    <t>Date of Reduction
Amount of Reduction
Balance of Letter of Credit
January 1, 2020
$
75,000
$
225,000
January 1, 2021
75,000
150,000
January 1, 2022
75,000
75,000
January 1, 2023
75,000
-</t>
  </si>
  <si>
    <t>RESTRICTED STOCK AGREEMENTS (Tables)</t>
  </si>
  <si>
    <t>Summary of restricted stock activity</t>
  </si>
  <si>
    <t>2018
2017
Restricted
Weighted
Restricted
Weighted
Shares
Average
Shares
Average
Under
Grant
Under
Grant
Option
Price
Option
Price
Outstanding at May 1
730,000
$
0.740
730,000
$
0.740
Granted
—
—
—
—
Forfeited
—
—
—
—
Outstanding at July 31
730,000
$
0.740
730,000
$
0.740</t>
  </si>
  <si>
    <t>STOCKHOLDERS' EQUITY (Tables)</t>
  </si>
  <si>
    <t>Summary of changes in shares of common stock outstanding</t>
  </si>
  <si>
    <t>2018
2017
Balance, May 1
5,995,750
5,995,750
Shares released from treasury for restricted stock grants
—
—
Newly issued shares for restricted stock grants
—
—
Shares reverted to treasury for restricted stock forfeitures
—
—
Balance, July 31
5,995,750
5,995,750</t>
  </si>
  <si>
    <t>EARNINGS PER SHARE (Tables)</t>
  </si>
  <si>
    <t>Schedule of basic earnings per common share</t>
  </si>
  <si>
    <t>Three Months Ended
July 31, 2018
July 31, 2017
Net loss
$
(43,000)
$
(193,000)
Amounts allocated to participating securities (nonvested restricted shares)
—
—
Net loss attributable to common shareholders
$
(43,000)
$
(193,000)
Basic weighted average common shares
5,265,750
5,265,750
Earnings (loss) per share attributable to common shareholders:
Basic loss per share
$
(0.01)
$
(0.04)</t>
  </si>
  <si>
    <t>CONTRACT ASSETS AND LIABILITIES (Tables)</t>
  </si>
  <si>
    <t>Schedule of contract assets and contract liabilities</t>
  </si>
  <si>
    <t>July 31, 2018
April 30, 2018
Contract assets
$
233,000
$
—
Contract liabilities
$
56,000
$
219,000</t>
  </si>
  <si>
    <t>COMMITMENTS AND CONTINGENCIES (Tables)</t>
  </si>
  <si>
    <t>Future minimum lease payments under non-cancellable operating leases</t>
  </si>
  <si>
    <t>Capital
Operating
Fiscal Years Ending April 30,
Leases
Leases
2019
$
60,000
$
309,750
2020
76,000
407,000
2021
31,000
402,000
2022
—
427,000
2023
—
442,000
2024
—
452,000
2025
—
456,000
2026
—
467,000
2027
—
350,000
167,000
3,712,750
Less: Amounts representing interest
(20,000)
—
Total
$
147,000
$
3,712,750</t>
  </si>
  <si>
    <t>BASIS OF PRESENTATION (Details)</t>
  </si>
  <si>
    <t>Jul. 31, 2018USD ($)item</t>
  </si>
  <si>
    <t>Jul. 31, 2017USD ($)</t>
  </si>
  <si>
    <t>May 01, 2018USD ($)</t>
  </si>
  <si>
    <t>Apr. 30, 2018USD ($)</t>
  </si>
  <si>
    <t>Revenue, Initial Application Period Cumulative Effect Transition [Line Items]</t>
  </si>
  <si>
    <t>Number of primary product revenue streams | item</t>
  </si>
  <si>
    <t>Revenue from contracts with performance obligations satisfied over time</t>
  </si>
  <si>
    <t>90.00%</t>
  </si>
  <si>
    <t>Assets</t>
  </si>
  <si>
    <t>Equity</t>
  </si>
  <si>
    <t>Aerospace and defense industries</t>
  </si>
  <si>
    <t>Percentage of revenue</t>
  </si>
  <si>
    <t>Industrial and commercial</t>
  </si>
  <si>
    <t>7.00%</t>
  </si>
  <si>
    <t>ASU 2014-09 | Balances Without Adoption of ASC 606</t>
  </si>
  <si>
    <t>ASU 2014-09 | Adjustments</t>
  </si>
  <si>
    <t>INVENTORIES (Details) - USD ($)</t>
  </si>
  <si>
    <t>Raw materials</t>
  </si>
  <si>
    <t>Work in process</t>
  </si>
  <si>
    <t>Finished goods</t>
  </si>
  <si>
    <t>FINANCING AGREEMENTS (Details)</t>
  </si>
  <si>
    <t>Jul. 31, 2018USD ($)</t>
  </si>
  <si>
    <t>Mar. 31, 2017USD ($)</t>
  </si>
  <si>
    <t>Long-term indebtedness</t>
  </si>
  <si>
    <t>Total long-term debt</t>
  </si>
  <si>
    <t>Less current installments</t>
  </si>
  <si>
    <t>Long-term debt, excluding current installments</t>
  </si>
  <si>
    <t>Minimum Tangible Net Worth</t>
  </si>
  <si>
    <t>Minimum</t>
  </si>
  <si>
    <t>Ratio of EBITDA to fixed charge coverage</t>
  </si>
  <si>
    <t>Maximum</t>
  </si>
  <si>
    <t>Mortgage note payable</t>
  </si>
  <si>
    <t>Annual prepayment limit</t>
  </si>
  <si>
    <t>Capital Leases</t>
  </si>
  <si>
    <t>Note payable 4.05 percent | Mortgage note payable</t>
  </si>
  <si>
    <t>Rate</t>
  </si>
  <si>
    <t>4.05%</t>
  </si>
  <si>
    <t>Monthly installments</t>
  </si>
  <si>
    <t>Final payment</t>
  </si>
  <si>
    <t>Working line of credit 4.00 percent | Line of Credit</t>
  </si>
  <si>
    <t>4.00%</t>
  </si>
  <si>
    <t>Working line of credit 4.00 percent | Line of Credit | Prime Rate</t>
  </si>
  <si>
    <t>5.00%</t>
  </si>
  <si>
    <t>Working line of credit 4.00 percent | Line of Credit | Prime Rate | Minimum</t>
  </si>
  <si>
    <t>Building line of credit 4.00 percent | Line of Credit</t>
  </si>
  <si>
    <t>Maximum borrowing</t>
  </si>
  <si>
    <t>Building line of credit 4.00 percent | Line of Credit | Prime Rate</t>
  </si>
  <si>
    <t>Building line of credit 4.00 percent | Line of Credit | Prime Rate | Minimum</t>
  </si>
  <si>
    <t>Note payable 4.75 percent | Note Payable</t>
  </si>
  <si>
    <t>4.75%</t>
  </si>
  <si>
    <t>Note payable 4.05 percent | Note Payable</t>
  </si>
  <si>
    <t>Equipment line of credit</t>
  </si>
  <si>
    <t>Equipment financing maximum borrowing</t>
  </si>
  <si>
    <t>FINANCING AGREEMENTS (IRREVOCABLE STANDBY LETTER OF CREDIT (Details) - USD ($)</t>
  </si>
  <si>
    <t>Jan. 01, 2023</t>
  </si>
  <si>
    <t>Jan. 01, 2022</t>
  </si>
  <si>
    <t>Jan. 01, 2021</t>
  </si>
  <si>
    <t>Jan. 01, 2020</t>
  </si>
  <si>
    <t>Aug. 31, 2017</t>
  </si>
  <si>
    <t>Aug. 30, 2017</t>
  </si>
  <si>
    <t>Principal amount</t>
  </si>
  <si>
    <t>Irrevocable Standby Letter of Credit</t>
  </si>
  <si>
    <t>Irrevocable Standby Letter of Credit | Forecast</t>
  </si>
  <si>
    <t>Amount of Reduction</t>
  </si>
  <si>
    <t>Balance of Letter of Credit</t>
  </si>
  <si>
    <t>INCOME TAXES (NARRATIVE) (Details)</t>
  </si>
  <si>
    <t>Accrued interest and penalties</t>
  </si>
  <si>
    <t>RESTRICTED STOCK AGREEMENTS (Details) - Restricted Stock</t>
  </si>
  <si>
    <t>Sep. 21, 2016employeeshares</t>
  </si>
  <si>
    <t>Jul. 31, 2018USD ($)$ / sharesshares</t>
  </si>
  <si>
    <t>Jul. 31, 2017USD ($)$ / sharesshares</t>
  </si>
  <si>
    <t>Share-based Compensation Arrangement by Share-based Payment Award</t>
  </si>
  <si>
    <t>Stock compensation cost amortized | $</t>
  </si>
  <si>
    <t>Restricted Shares Under Option</t>
  </si>
  <si>
    <t>Outstanding at beginning of period</t>
  </si>
  <si>
    <t>Outstanding at end of period</t>
  </si>
  <si>
    <t>Weighted Average Grant Price</t>
  </si>
  <si>
    <t>Outstanding at beginning of period, Weighted Average Grant Price (in dollars per share) | $ / shares</t>
  </si>
  <si>
    <t>Outstanding at end of period, Weighted Average Grant Price (in dollars per share) | $ / shares</t>
  </si>
  <si>
    <t>2016 Restricted Stock Grants | Minimum</t>
  </si>
  <si>
    <t>Cumulative annual growth in revenue (as a percentage)</t>
  </si>
  <si>
    <t>10.00%</t>
  </si>
  <si>
    <t>Average economic value added as percentage of revenue (as a percentage)</t>
  </si>
  <si>
    <t>2.00%</t>
  </si>
  <si>
    <t>Stock Award Plan</t>
  </si>
  <si>
    <t>Restriction period of awards</t>
  </si>
  <si>
    <t>5 years</t>
  </si>
  <si>
    <t>Stock Award Plan | Three Key Employees</t>
  </si>
  <si>
    <t>Number of key employees receiving award under plan | employee</t>
  </si>
  <si>
    <t>Aggregate amount of restricted stock awards authorized</t>
  </si>
  <si>
    <t>STOCKHOLDERS' EQUITY (Details) - shares</t>
  </si>
  <si>
    <t>Increase (Decrease) in Stockholders' Equity</t>
  </si>
  <si>
    <t>Balance beginning of year (in shares)</t>
  </si>
  <si>
    <t>Balance end of year (in shares)</t>
  </si>
  <si>
    <t>EARNINGS PER SHARE (Details) - USD ($)</t>
  </si>
  <si>
    <t>Net loss attributable to common shareholders</t>
  </si>
  <si>
    <t>Basic weighted average common shares</t>
  </si>
  <si>
    <t>Earnings (loss) per share attributable to common shareholders:</t>
  </si>
  <si>
    <t>CONTRACT ASSETS AND LIABILITIES (Details) - USD ($)</t>
  </si>
  <si>
    <t>May 01, 2018</t>
  </si>
  <si>
    <t>Increase in contract assets</t>
  </si>
  <si>
    <t>Decrease in contract liabilities</t>
  </si>
  <si>
    <t>CONCENTRATIONS OF CREDIT RISK (Details)</t>
  </si>
  <si>
    <t>Losses in the cash accounts</t>
  </si>
  <si>
    <t>COMMITMENTS AND CONTINGENCIES (Details)</t>
  </si>
  <si>
    <t>Aug. 30, 2017USD ($)Option</t>
  </si>
  <si>
    <t>Oct. 31, 2017USD ($)</t>
  </si>
  <si>
    <t>Aug. 31, 2017USD ($)</t>
  </si>
  <si>
    <t>Capital Leased Assets, Gross</t>
  </si>
  <si>
    <t>Accumulated depreciation</t>
  </si>
  <si>
    <t>Net base rent abatement</t>
  </si>
  <si>
    <t>Monthly rent payment</t>
  </si>
  <si>
    <t>Number Options To Extend Lease | Option</t>
  </si>
  <si>
    <t>Extension of lease term</t>
  </si>
  <si>
    <t>Total</t>
  </si>
  <si>
    <t>Interest Portion of Minimum Lease Payments</t>
  </si>
  <si>
    <t>Presents value of minimum capital lease payment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87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2</v>
      </c>
    </row>
    <row r="14" spans="1:3">
      <c r="A14" s="4" t="s">
        <v>23</v>
      </c>
      <c r="C14" s="5" t="n">
        <v>5995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1</v>
      </c>
      <c r="B1" s="2" t="s">
        <v>1</v>
      </c>
    </row>
    <row r="2" spans="1:2">
      <c r="B2" s="2" t="s">
        <v>2</v>
      </c>
    </row>
    <row r="3" spans="1:2">
      <c r="A3" s="3" t="s">
        <v>98</v>
      </c>
    </row>
    <row r="4" spans="1:2">
      <c r="A4" s="4" t="s">
        <v>122</v>
      </c>
      <c r="B4" s="4" t="s">
        <v>1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4</v>
      </c>
      <c r="B1" s="2" t="s">
        <v>1</v>
      </c>
    </row>
    <row r="2" spans="1:2">
      <c r="B2" s="2" t="s">
        <v>2</v>
      </c>
    </row>
    <row r="3" spans="1:2">
      <c r="A3" s="3" t="s">
        <v>102</v>
      </c>
    </row>
    <row r="4" spans="1:2">
      <c r="A4" s="4" t="s">
        <v>125</v>
      </c>
      <c r="B4" s="4" t="s">
        <v>1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04</v>
      </c>
    </row>
    <row r="4" spans="1:2">
      <c r="A4" s="4" t="s">
        <v>128</v>
      </c>
      <c r="B4" s="4" t="s">
        <v>129</v>
      </c>
    </row>
    <row r="5" spans="1:2">
      <c r="A5" s="4" t="s">
        <v>130</v>
      </c>
      <c r="B5" s="4" t="s">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1000</v>
      </c>
      <c r="C3" s="7" t="n">
        <v>575000</v>
      </c>
    </row>
    <row r="4" spans="1:3">
      <c r="A4" s="4" t="s">
        <v>28</v>
      </c>
      <c r="B4" s="5" t="n">
        <v>2019000</v>
      </c>
      <c r="C4" s="5" t="n">
        <v>2193000</v>
      </c>
    </row>
    <row r="5" spans="1:3">
      <c r="A5" s="4" t="s">
        <v>29</v>
      </c>
      <c r="B5" s="5" t="n">
        <v>2901000</v>
      </c>
      <c r="C5" s="5" t="n">
        <v>2362000</v>
      </c>
    </row>
    <row r="6" spans="1:3">
      <c r="A6" s="4" t="s">
        <v>30</v>
      </c>
      <c r="B6" s="5" t="n">
        <v>203000</v>
      </c>
      <c r="C6" s="5" t="n">
        <v>238000</v>
      </c>
    </row>
    <row r="7" spans="1:3">
      <c r="A7" s="4" t="s">
        <v>31</v>
      </c>
      <c r="B7" s="5" t="n">
        <v>233000</v>
      </c>
    </row>
    <row r="8" spans="1:3">
      <c r="A8" s="4" t="s">
        <v>32</v>
      </c>
      <c r="B8" s="5" t="n">
        <v>694000</v>
      </c>
      <c r="C8" s="5" t="n">
        <v>694000</v>
      </c>
    </row>
    <row r="9" spans="1:3">
      <c r="A9" s="4" t="s">
        <v>33</v>
      </c>
      <c r="B9" s="5" t="n">
        <v>6271000</v>
      </c>
      <c r="C9" s="5" t="n">
        <v>6062000</v>
      </c>
    </row>
    <row r="10" spans="1:3">
      <c r="A10" s="4" t="s">
        <v>34</v>
      </c>
      <c r="B10" s="5" t="n">
        <v>621000</v>
      </c>
      <c r="C10" s="5" t="n">
        <v>616000</v>
      </c>
    </row>
    <row r="11" spans="1:3">
      <c r="A11" s="4" t="s">
        <v>35</v>
      </c>
      <c r="B11" s="5" t="n">
        <v>3996000</v>
      </c>
      <c r="C11" s="5" t="n">
        <v>3951000</v>
      </c>
    </row>
    <row r="12" spans="1:3">
      <c r="A12" s="4" t="s">
        <v>36</v>
      </c>
      <c r="B12" s="5" t="n">
        <v>4617000</v>
      </c>
      <c r="C12" s="5" t="n">
        <v>4567000</v>
      </c>
    </row>
    <row r="13" spans="1:3">
      <c r="A13" s="4" t="s">
        <v>37</v>
      </c>
      <c r="B13" s="5" t="n">
        <v>3319000</v>
      </c>
      <c r="C13" s="5" t="n">
        <v>3235000</v>
      </c>
    </row>
    <row r="14" spans="1:3">
      <c r="A14" s="4" t="s">
        <v>38</v>
      </c>
      <c r="B14" s="5" t="n">
        <v>1298000</v>
      </c>
      <c r="C14" s="5" t="n">
        <v>1332000</v>
      </c>
    </row>
    <row r="15" spans="1:3">
      <c r="A15" s="4" t="s">
        <v>39</v>
      </c>
      <c r="B15" s="5" t="n">
        <v>83000</v>
      </c>
      <c r="C15" s="5" t="n">
        <v>68000</v>
      </c>
    </row>
    <row r="16" spans="1:3">
      <c r="A16" s="4" t="s">
        <v>40</v>
      </c>
      <c r="B16" s="5" t="n">
        <v>173000</v>
      </c>
      <c r="C16" s="5" t="n">
        <v>209000</v>
      </c>
    </row>
    <row r="17" spans="1:3">
      <c r="A17" s="4" t="s">
        <v>41</v>
      </c>
      <c r="B17" s="5" t="n">
        <v>7825000</v>
      </c>
      <c r="C17" s="5" t="n">
        <v>7671000</v>
      </c>
    </row>
    <row r="18" spans="1:3">
      <c r="A18" s="3" t="s">
        <v>42</v>
      </c>
    </row>
    <row r="19" spans="1:3">
      <c r="A19" s="4" t="s">
        <v>43</v>
      </c>
      <c r="B19" s="5" t="n">
        <v>1687000</v>
      </c>
      <c r="C19" s="5" t="n">
        <v>1706000</v>
      </c>
    </row>
    <row r="20" spans="1:3">
      <c r="A20" s="4" t="s">
        <v>44</v>
      </c>
      <c r="B20" s="5" t="n">
        <v>1104000</v>
      </c>
      <c r="C20" s="5" t="n">
        <v>1045000</v>
      </c>
    </row>
    <row r="21" spans="1:3">
      <c r="A21" s="4" t="s">
        <v>45</v>
      </c>
      <c r="B21" s="5" t="n">
        <v>1035000</v>
      </c>
      <c r="C21" s="5" t="n">
        <v>817000</v>
      </c>
    </row>
    <row r="22" spans="1:3">
      <c r="A22" s="4" t="s">
        <v>46</v>
      </c>
      <c r="B22" s="5" t="n">
        <v>56000</v>
      </c>
      <c r="C22" s="5" t="n">
        <v>219000</v>
      </c>
    </row>
    <row r="23" spans="1:3">
      <c r="A23" s="4" t="s">
        <v>47</v>
      </c>
      <c r="B23" s="5" t="n">
        <v>3882000</v>
      </c>
      <c r="C23" s="5" t="n">
        <v>3787000</v>
      </c>
    </row>
    <row r="24" spans="1:3">
      <c r="A24" s="4" t="s">
        <v>48</v>
      </c>
      <c r="B24" s="5" t="n">
        <v>103000</v>
      </c>
      <c r="C24" s="5" t="n">
        <v>130000</v>
      </c>
    </row>
    <row r="25" spans="1:3">
      <c r="A25" s="3" t="s">
        <v>49</v>
      </c>
    </row>
    <row r="26" spans="1:3">
      <c r="A26" s="4" t="s">
        <v>50</v>
      </c>
      <c r="B26" s="5" t="n">
        <v>60000</v>
      </c>
      <c r="C26" s="5" t="n">
        <v>60000</v>
      </c>
    </row>
    <row r="27" spans="1:3">
      <c r="A27" s="4" t="s">
        <v>51</v>
      </c>
      <c r="B27" s="5" t="n">
        <v>12464000</v>
      </c>
      <c r="C27" s="5" t="n">
        <v>12437000</v>
      </c>
    </row>
    <row r="28" spans="1:3">
      <c r="A28" s="4" t="s">
        <v>52</v>
      </c>
      <c r="B28" s="5" t="n">
        <v>-8684000</v>
      </c>
      <c r="C28" s="5" t="n">
        <v>-8743000</v>
      </c>
    </row>
    <row r="29" spans="1:3">
      <c r="A29" s="4" t="s">
        <v>53</v>
      </c>
      <c r="B29" s="5" t="n">
        <v>3840000</v>
      </c>
      <c r="C29" s="5" t="n">
        <v>3754000</v>
      </c>
    </row>
    <row r="30" spans="1:3">
      <c r="A30" s="4" t="s">
        <v>54</v>
      </c>
      <c r="B30" s="7" t="n">
        <v>7825000</v>
      </c>
      <c r="C30" s="7" t="n">
        <v>767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08</v>
      </c>
    </row>
    <row r="4" spans="1:2">
      <c r="A4" s="4" t="s">
        <v>133</v>
      </c>
      <c r="B4" s="4" t="s">
        <v>1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5</v>
      </c>
      <c r="B1" s="2" t="s">
        <v>1</v>
      </c>
    </row>
    <row r="2" spans="1:2">
      <c r="B2" s="2" t="s">
        <v>2</v>
      </c>
    </row>
    <row r="3" spans="1:2">
      <c r="A3" s="3" t="s">
        <v>110</v>
      </c>
    </row>
    <row r="4" spans="1:2">
      <c r="A4" s="4" t="s">
        <v>136</v>
      </c>
      <c r="B4" s="4" t="s">
        <v>1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12</v>
      </c>
    </row>
    <row r="4" spans="1:2">
      <c r="A4" s="4" t="s">
        <v>139</v>
      </c>
      <c r="B4" s="4" t="s">
        <v>1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14</v>
      </c>
    </row>
    <row r="4" spans="1:2">
      <c r="A4" s="4" t="s">
        <v>142</v>
      </c>
      <c r="B4" s="4" t="s">
        <v>1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2</v>
      </c>
    </row>
    <row r="3" spans="1:2">
      <c r="A3" s="3" t="s">
        <v>119</v>
      </c>
    </row>
    <row r="4" spans="1:2">
      <c r="A4" s="4" t="s">
        <v>145</v>
      </c>
      <c r="B4" s="4" t="s">
        <v>1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0"/>
    <col customWidth="1" max="5" min="5" width="21"/>
  </cols>
  <sheetData>
    <row r="1" spans="1:5">
      <c r="A1" s="1" t="s">
        <v>147</v>
      </c>
      <c r="B1" s="2" t="s">
        <v>1</v>
      </c>
    </row>
    <row r="2" spans="1:5">
      <c r="B2" s="2" t="s">
        <v>148</v>
      </c>
      <c r="C2" s="2" t="s">
        <v>149</v>
      </c>
      <c r="D2" s="2" t="s">
        <v>150</v>
      </c>
      <c r="E2" s="2" t="s">
        <v>151</v>
      </c>
    </row>
    <row r="3" spans="1:5">
      <c r="A3" s="3" t="s">
        <v>152</v>
      </c>
    </row>
    <row r="4" spans="1:5">
      <c r="A4" s="4" t="s">
        <v>153</v>
      </c>
      <c r="B4" s="5" t="n">
        <v>2</v>
      </c>
    </row>
    <row r="5" spans="1:5">
      <c r="A5" s="4" t="s">
        <v>154</v>
      </c>
      <c r="B5" s="4" t="s">
        <v>155</v>
      </c>
    </row>
    <row r="6" spans="1:5">
      <c r="A6" s="3" t="s">
        <v>156</v>
      </c>
    </row>
    <row r="7" spans="1:5">
      <c r="A7" s="4" t="s">
        <v>31</v>
      </c>
      <c r="B7" s="7" t="n">
        <v>233000</v>
      </c>
      <c r="D7" s="7" t="n">
        <v>102000</v>
      </c>
    </row>
    <row r="8" spans="1:5">
      <c r="A8" s="3" t="s">
        <v>157</v>
      </c>
    </row>
    <row r="9" spans="1:5">
      <c r="A9" s="4" t="s">
        <v>52</v>
      </c>
      <c r="B9" s="5" t="n">
        <v>-8684000</v>
      </c>
      <c r="D9" s="7" t="n">
        <v>-8641000</v>
      </c>
      <c r="E9" s="7" t="n">
        <v>-8743000</v>
      </c>
    </row>
    <row r="10" spans="1:5">
      <c r="A10" s="4" t="s">
        <v>63</v>
      </c>
      <c r="B10" s="5" t="n">
        <v>4473000</v>
      </c>
    </row>
    <row r="11" spans="1:5">
      <c r="A11" s="4" t="s">
        <v>64</v>
      </c>
      <c r="B11" s="5" t="n">
        <v>2994000</v>
      </c>
      <c r="C11" s="7" t="n">
        <v>3273000</v>
      </c>
    </row>
    <row r="12" spans="1:5">
      <c r="A12" s="4" t="s">
        <v>65</v>
      </c>
      <c r="B12" s="5" t="n">
        <v>1479000</v>
      </c>
      <c r="C12" s="5" t="n">
        <v>1256000</v>
      </c>
    </row>
    <row r="13" spans="1:5">
      <c r="A13" s="4" t="s">
        <v>70</v>
      </c>
      <c r="B13" s="5" t="n">
        <v>-34000</v>
      </c>
      <c r="C13" s="5" t="n">
        <v>-296000</v>
      </c>
    </row>
    <row r="14" spans="1:5">
      <c r="A14" s="4" t="s">
        <v>73</v>
      </c>
      <c r="B14" s="5" t="n">
        <v>-58000</v>
      </c>
      <c r="C14" s="5" t="n">
        <v>-307000</v>
      </c>
    </row>
    <row r="15" spans="1:5">
      <c r="A15" s="4" t="s">
        <v>74</v>
      </c>
      <c r="B15" s="5" t="n">
        <v>-15000</v>
      </c>
      <c r="C15" s="5" t="n">
        <v>-114000</v>
      </c>
    </row>
    <row r="16" spans="1:5">
      <c r="A16" s="4" t="s">
        <v>75</v>
      </c>
      <c r="B16" s="5" t="n">
        <v>-43000</v>
      </c>
      <c r="C16" s="5" t="n">
        <v>-193000</v>
      </c>
    </row>
    <row r="17" spans="1:5">
      <c r="A17" s="4" t="s">
        <v>85</v>
      </c>
      <c r="B17" s="7" t="n">
        <v>-258000</v>
      </c>
      <c r="C17" s="7" t="n">
        <v>454000</v>
      </c>
    </row>
    <row r="18" spans="1:5">
      <c r="A18" s="4" t="s">
        <v>158</v>
      </c>
    </row>
    <row r="19" spans="1:5">
      <c r="A19" s="3" t="s">
        <v>152</v>
      </c>
    </row>
    <row r="20" spans="1:5">
      <c r="A20" s="4" t="s">
        <v>159</v>
      </c>
      <c r="B20" s="4" t="s">
        <v>155</v>
      </c>
    </row>
    <row r="21" spans="1:5">
      <c r="A21" s="4" t="s">
        <v>160</v>
      </c>
    </row>
    <row r="22" spans="1:5">
      <c r="A22" s="3" t="s">
        <v>152</v>
      </c>
    </row>
    <row r="23" spans="1:5">
      <c r="A23" s="4" t="s">
        <v>159</v>
      </c>
      <c r="B23" s="4" t="s">
        <v>161</v>
      </c>
    </row>
    <row r="24" spans="1:5">
      <c r="A24" s="4" t="s">
        <v>162</v>
      </c>
    </row>
    <row r="25" spans="1:5">
      <c r="A25" s="3" t="s">
        <v>157</v>
      </c>
    </row>
    <row r="26" spans="1:5">
      <c r="A26" s="4" t="s">
        <v>63</v>
      </c>
      <c r="B26" s="7" t="n">
        <v>4232000</v>
      </c>
    </row>
    <row r="27" spans="1:5">
      <c r="A27" s="4" t="s">
        <v>64</v>
      </c>
      <c r="B27" s="5" t="n">
        <v>2884000</v>
      </c>
    </row>
    <row r="28" spans="1:5">
      <c r="A28" s="4" t="s">
        <v>65</v>
      </c>
      <c r="B28" s="5" t="n">
        <v>1348000</v>
      </c>
    </row>
    <row r="29" spans="1:5">
      <c r="A29" s="4" t="s">
        <v>70</v>
      </c>
      <c r="B29" s="5" t="n">
        <v>-165000</v>
      </c>
    </row>
    <row r="30" spans="1:5">
      <c r="A30" s="4" t="s">
        <v>73</v>
      </c>
      <c r="B30" s="5" t="n">
        <v>-189000</v>
      </c>
    </row>
    <row r="31" spans="1:5">
      <c r="A31" s="4" t="s">
        <v>74</v>
      </c>
      <c r="B31" s="5" t="n">
        <v>-49000</v>
      </c>
    </row>
    <row r="32" spans="1:5">
      <c r="A32" s="4" t="s">
        <v>75</v>
      </c>
      <c r="B32" s="5" t="n">
        <v>-140000</v>
      </c>
    </row>
    <row r="33" spans="1:5">
      <c r="A33" s="4" t="s">
        <v>85</v>
      </c>
      <c r="B33" s="5" t="n">
        <v>-258000</v>
      </c>
    </row>
    <row r="34" spans="1:5">
      <c r="A34" s="4" t="s">
        <v>163</v>
      </c>
    </row>
    <row r="35" spans="1:5">
      <c r="A35" s="3" t="s">
        <v>156</v>
      </c>
    </row>
    <row r="36" spans="1:5">
      <c r="A36" s="4" t="s">
        <v>31</v>
      </c>
      <c r="B36" s="5" t="n">
        <v>233000</v>
      </c>
      <c r="E36" s="5" t="n">
        <v>102000</v>
      </c>
    </row>
    <row r="37" spans="1:5">
      <c r="A37" s="3" t="s">
        <v>157</v>
      </c>
    </row>
    <row r="38" spans="1:5">
      <c r="A38" s="4" t="s">
        <v>52</v>
      </c>
      <c r="E38" s="7" t="n">
        <v>102000</v>
      </c>
    </row>
    <row r="39" spans="1:5">
      <c r="A39" s="4" t="s">
        <v>63</v>
      </c>
      <c r="B39" s="5" t="n">
        <v>241000</v>
      </c>
    </row>
    <row r="40" spans="1:5">
      <c r="A40" s="4" t="s">
        <v>64</v>
      </c>
      <c r="B40" s="5" t="n">
        <v>110000</v>
      </c>
    </row>
    <row r="41" spans="1:5">
      <c r="A41" s="4" t="s">
        <v>65</v>
      </c>
      <c r="B41" s="5" t="n">
        <v>131000</v>
      </c>
    </row>
    <row r="42" spans="1:5">
      <c r="A42" s="4" t="s">
        <v>70</v>
      </c>
      <c r="B42" s="5" t="n">
        <v>131000</v>
      </c>
    </row>
    <row r="43" spans="1:5">
      <c r="A43" s="4" t="s">
        <v>73</v>
      </c>
      <c r="B43" s="5" t="n">
        <v>131000</v>
      </c>
    </row>
    <row r="44" spans="1:5">
      <c r="A44" s="4" t="s">
        <v>74</v>
      </c>
      <c r="B44" s="5" t="n">
        <v>34000</v>
      </c>
    </row>
    <row r="45" spans="1:5">
      <c r="A45" s="4" t="s">
        <v>75</v>
      </c>
      <c r="B45" s="7" t="n">
        <v>97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64</v>
      </c>
      <c r="B1" s="2" t="s">
        <v>2</v>
      </c>
      <c r="C1" s="2" t="s">
        <v>25</v>
      </c>
    </row>
    <row r="2" spans="1:3">
      <c r="A2" s="3" t="s">
        <v>102</v>
      </c>
    </row>
    <row r="3" spans="1:3">
      <c r="A3" s="4" t="s">
        <v>165</v>
      </c>
      <c r="B3" s="7" t="n">
        <v>1369000</v>
      </c>
      <c r="C3" s="7" t="n">
        <v>1278000</v>
      </c>
    </row>
    <row r="4" spans="1:3">
      <c r="A4" s="4" t="s">
        <v>166</v>
      </c>
      <c r="B4" s="5" t="n">
        <v>1105000</v>
      </c>
      <c r="C4" s="5" t="n">
        <v>635000</v>
      </c>
    </row>
    <row r="5" spans="1:3">
      <c r="A5" s="4" t="s">
        <v>167</v>
      </c>
      <c r="B5" s="5" t="n">
        <v>427000</v>
      </c>
      <c r="C5" s="5" t="n">
        <v>449000</v>
      </c>
    </row>
    <row r="6" spans="1:3">
      <c r="A6" s="4" t="s">
        <v>29</v>
      </c>
      <c r="B6" s="7" t="n">
        <v>2901000</v>
      </c>
      <c r="C6" s="7" t="n">
        <v>2362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168</v>
      </c>
      <c r="B1" s="2" t="s">
        <v>1</v>
      </c>
    </row>
    <row r="2" spans="1:4">
      <c r="B2" s="2" t="s">
        <v>169</v>
      </c>
      <c r="C2" s="2" t="s">
        <v>151</v>
      </c>
      <c r="D2" s="2" t="s">
        <v>170</v>
      </c>
    </row>
    <row r="3" spans="1:4">
      <c r="A3" s="3" t="s">
        <v>171</v>
      </c>
    </row>
    <row r="4" spans="1:4">
      <c r="A4" s="4" t="s">
        <v>172</v>
      </c>
      <c r="B4" s="7" t="n">
        <v>1790000</v>
      </c>
      <c r="C4" s="7" t="n">
        <v>1836000</v>
      </c>
    </row>
    <row r="5" spans="1:4">
      <c r="A5" s="4" t="s">
        <v>173</v>
      </c>
      <c r="B5" s="5" t="n">
        <v>1687000</v>
      </c>
      <c r="C5" s="5" t="n">
        <v>1706000</v>
      </c>
    </row>
    <row r="6" spans="1:4">
      <c r="A6" s="4" t="s">
        <v>174</v>
      </c>
      <c r="B6" s="5" t="n">
        <v>103000</v>
      </c>
      <c r="C6" s="5" t="n">
        <v>130000</v>
      </c>
    </row>
    <row r="7" spans="1:4">
      <c r="A7" s="4" t="s">
        <v>175</v>
      </c>
      <c r="B7" s="7" t="n">
        <v>4500000</v>
      </c>
    </row>
    <row r="8" spans="1:4">
      <c r="A8" s="4" t="s">
        <v>176</v>
      </c>
    </row>
    <row r="9" spans="1:4">
      <c r="A9" s="3" t="s">
        <v>171</v>
      </c>
    </row>
    <row r="10" spans="1:4">
      <c r="A10" s="4" t="s">
        <v>177</v>
      </c>
      <c r="B10" s="9" t="n">
        <v>1.1</v>
      </c>
    </row>
    <row r="11" spans="1:4">
      <c r="A11" s="4" t="s">
        <v>178</v>
      </c>
    </row>
    <row r="12" spans="1:4">
      <c r="A12" s="3" t="s">
        <v>171</v>
      </c>
    </row>
    <row r="13" spans="1:4">
      <c r="A13" s="4" t="s">
        <v>177</v>
      </c>
      <c r="B13" s="5" t="n">
        <v>1</v>
      </c>
    </row>
    <row r="14" spans="1:4">
      <c r="A14" s="4" t="s">
        <v>179</v>
      </c>
    </row>
    <row r="15" spans="1:4">
      <c r="A15" s="3" t="s">
        <v>171</v>
      </c>
    </row>
    <row r="16" spans="1:4">
      <c r="A16" s="4" t="s">
        <v>180</v>
      </c>
      <c r="B16" s="7" t="n">
        <v>100000</v>
      </c>
    </row>
    <row r="17" spans="1:4">
      <c r="A17" s="4" t="s">
        <v>181</v>
      </c>
    </row>
    <row r="18" spans="1:4">
      <c r="A18" s="3" t="s">
        <v>171</v>
      </c>
    </row>
    <row r="19" spans="1:4">
      <c r="A19" s="4" t="s">
        <v>172</v>
      </c>
      <c r="B19" s="5" t="n">
        <v>147000</v>
      </c>
      <c r="C19" s="5" t="n">
        <v>170000</v>
      </c>
    </row>
    <row r="20" spans="1:4">
      <c r="A20" s="4" t="s">
        <v>182</v>
      </c>
    </row>
    <row r="21" spans="1:4">
      <c r="A21" s="3" t="s">
        <v>171</v>
      </c>
    </row>
    <row r="22" spans="1:4">
      <c r="A22" s="4" t="s">
        <v>172</v>
      </c>
      <c r="B22" s="7" t="n">
        <v>363000</v>
      </c>
      <c r="C22" s="7" t="n">
        <v>373000</v>
      </c>
    </row>
    <row r="23" spans="1:4">
      <c r="A23" s="4" t="s">
        <v>183</v>
      </c>
      <c r="B23" s="4" t="s">
        <v>184</v>
      </c>
      <c r="C23" s="4" t="s">
        <v>184</v>
      </c>
    </row>
    <row r="24" spans="1:4">
      <c r="A24" s="4" t="s">
        <v>185</v>
      </c>
      <c r="B24" s="7" t="n">
        <v>4873</v>
      </c>
    </row>
    <row r="25" spans="1:4">
      <c r="A25" s="4" t="s">
        <v>186</v>
      </c>
      <c r="B25" s="5" t="n">
        <v>349000</v>
      </c>
    </row>
    <row r="26" spans="1:4">
      <c r="A26" s="4" t="s">
        <v>187</v>
      </c>
    </row>
    <row r="27" spans="1:4">
      <c r="A27" s="3" t="s">
        <v>171</v>
      </c>
    </row>
    <row r="28" spans="1:4">
      <c r="A28" s="4" t="s">
        <v>172</v>
      </c>
      <c r="B28" s="7" t="n">
        <v>751000</v>
      </c>
      <c r="C28" s="7" t="n">
        <v>751000</v>
      </c>
    </row>
    <row r="29" spans="1:4">
      <c r="A29" s="4" t="s">
        <v>183</v>
      </c>
      <c r="B29" s="4" t="s">
        <v>188</v>
      </c>
      <c r="C29" s="4" t="s">
        <v>188</v>
      </c>
    </row>
    <row r="30" spans="1:4">
      <c r="A30" s="4" t="s">
        <v>189</v>
      </c>
    </row>
    <row r="31" spans="1:4">
      <c r="A31" s="3" t="s">
        <v>171</v>
      </c>
    </row>
    <row r="32" spans="1:4">
      <c r="A32" s="4" t="s">
        <v>183</v>
      </c>
      <c r="B32" s="4" t="s">
        <v>190</v>
      </c>
    </row>
    <row r="33" spans="1:4">
      <c r="A33" s="4" t="s">
        <v>191</v>
      </c>
    </row>
    <row r="34" spans="1:4">
      <c r="A34" s="3" t="s">
        <v>171</v>
      </c>
    </row>
    <row r="35" spans="1:4">
      <c r="A35" s="4" t="s">
        <v>183</v>
      </c>
      <c r="B35" s="4" t="s">
        <v>188</v>
      </c>
    </row>
    <row r="36" spans="1:4">
      <c r="A36" s="4" t="s">
        <v>192</v>
      </c>
    </row>
    <row r="37" spans="1:4">
      <c r="A37" s="3" t="s">
        <v>171</v>
      </c>
    </row>
    <row r="38" spans="1:4">
      <c r="A38" s="4" t="s">
        <v>172</v>
      </c>
      <c r="B38" s="7" t="n">
        <v>465000</v>
      </c>
      <c r="C38" s="7" t="n">
        <v>465000</v>
      </c>
    </row>
    <row r="39" spans="1:4">
      <c r="A39" s="4" t="s">
        <v>193</v>
      </c>
      <c r="D39" s="7" t="n">
        <v>500000</v>
      </c>
    </row>
    <row r="40" spans="1:4">
      <c r="A40" s="4" t="s">
        <v>194</v>
      </c>
    </row>
    <row r="41" spans="1:4">
      <c r="A41" s="3" t="s">
        <v>171</v>
      </c>
    </row>
    <row r="42" spans="1:4">
      <c r="A42" s="4" t="s">
        <v>183</v>
      </c>
      <c r="D42" s="4" t="s">
        <v>190</v>
      </c>
    </row>
    <row r="43" spans="1:4">
      <c r="A43" s="4" t="s">
        <v>195</v>
      </c>
    </row>
    <row r="44" spans="1:4">
      <c r="A44" s="3" t="s">
        <v>171</v>
      </c>
    </row>
    <row r="45" spans="1:4">
      <c r="A45" s="4" t="s">
        <v>183</v>
      </c>
      <c r="D45" s="4" t="s">
        <v>188</v>
      </c>
    </row>
    <row r="46" spans="1:4">
      <c r="A46" s="4" t="s">
        <v>196</v>
      </c>
    </row>
    <row r="47" spans="1:4">
      <c r="A47" s="3" t="s">
        <v>171</v>
      </c>
    </row>
    <row r="48" spans="1:4">
      <c r="A48" s="4" t="s">
        <v>172</v>
      </c>
      <c r="C48" s="7" t="n">
        <v>2000</v>
      </c>
    </row>
    <row r="49" spans="1:4">
      <c r="A49" s="4" t="s">
        <v>183</v>
      </c>
      <c r="B49" s="4" t="s">
        <v>197</v>
      </c>
      <c r="C49" s="4" t="s">
        <v>197</v>
      </c>
    </row>
    <row r="50" spans="1:4">
      <c r="A50" s="4" t="s">
        <v>185</v>
      </c>
      <c r="B50" s="7" t="n">
        <v>2269</v>
      </c>
    </row>
    <row r="51" spans="1:4">
      <c r="A51" s="4" t="s">
        <v>198</v>
      </c>
    </row>
    <row r="52" spans="1:4">
      <c r="A52" s="3" t="s">
        <v>171</v>
      </c>
    </row>
    <row r="53" spans="1:4">
      <c r="A53" s="4" t="s">
        <v>172</v>
      </c>
      <c r="B53" s="7" t="n">
        <v>64000</v>
      </c>
      <c r="C53" s="7" t="n">
        <v>75000</v>
      </c>
    </row>
    <row r="54" spans="1:4">
      <c r="A54" s="4" t="s">
        <v>183</v>
      </c>
      <c r="B54" s="4" t="s">
        <v>184</v>
      </c>
      <c r="C54" s="4" t="s">
        <v>184</v>
      </c>
    </row>
    <row r="55" spans="1:4">
      <c r="A55" s="4" t="s">
        <v>185</v>
      </c>
      <c r="B55" s="7" t="n">
        <v>3680</v>
      </c>
    </row>
    <row r="56" spans="1:4">
      <c r="A56" s="4" t="s">
        <v>199</v>
      </c>
    </row>
    <row r="57" spans="1:4">
      <c r="A57" s="3" t="s">
        <v>171</v>
      </c>
    </row>
    <row r="58" spans="1:4">
      <c r="A58" s="4" t="s">
        <v>200</v>
      </c>
      <c r="B58" s="7" t="n">
        <v>5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1</v>
      </c>
      <c r="B1" s="2" t="s">
        <v>202</v>
      </c>
      <c r="C1" s="2" t="s">
        <v>203</v>
      </c>
      <c r="D1" s="2" t="s">
        <v>204</v>
      </c>
      <c r="E1" s="2" t="s">
        <v>205</v>
      </c>
      <c r="F1" s="2" t="s">
        <v>2</v>
      </c>
      <c r="G1" s="2" t="s">
        <v>206</v>
      </c>
      <c r="H1" s="2" t="s">
        <v>207</v>
      </c>
    </row>
    <row r="2" spans="1:8">
      <c r="A2" s="3" t="s">
        <v>171</v>
      </c>
    </row>
    <row r="3" spans="1:8">
      <c r="A3" s="4" t="s">
        <v>208</v>
      </c>
      <c r="G3" s="7" t="n">
        <v>300000</v>
      </c>
      <c r="H3" s="7" t="n">
        <v>350000</v>
      </c>
    </row>
    <row r="4" spans="1:8">
      <c r="A4" s="4" t="s">
        <v>209</v>
      </c>
    </row>
    <row r="5" spans="1:8">
      <c r="A5" s="3" t="s">
        <v>171</v>
      </c>
    </row>
    <row r="6" spans="1:8">
      <c r="A6" s="4" t="s">
        <v>208</v>
      </c>
      <c r="F6" s="7" t="n">
        <v>350000</v>
      </c>
    </row>
    <row r="7" spans="1:8">
      <c r="A7" s="4" t="s">
        <v>210</v>
      </c>
    </row>
    <row r="8" spans="1:8">
      <c r="A8" s="3" t="s">
        <v>171</v>
      </c>
    </row>
    <row r="9" spans="1:8">
      <c r="A9" s="4" t="s">
        <v>211</v>
      </c>
      <c r="B9" s="7" t="n">
        <v>75000</v>
      </c>
      <c r="C9" s="7" t="n">
        <v>75000</v>
      </c>
      <c r="D9" s="7" t="n">
        <v>75000</v>
      </c>
      <c r="E9" s="7" t="n">
        <v>75000</v>
      </c>
    </row>
    <row r="10" spans="1:8">
      <c r="A10" s="4" t="s">
        <v>212</v>
      </c>
      <c r="C10" s="7" t="n">
        <v>75000</v>
      </c>
      <c r="D10" s="7" t="n">
        <v>150000</v>
      </c>
      <c r="E10" s="7" t="n">
        <v>22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213</v>
      </c>
      <c r="B1" s="2" t="s">
        <v>169</v>
      </c>
    </row>
    <row r="2" spans="1:2">
      <c r="A2" s="3" t="s">
        <v>106</v>
      </c>
    </row>
    <row r="3" spans="1:2">
      <c r="A3" s="4" t="s">
        <v>214</v>
      </c>
      <c r="B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49</v>
      </c>
    </row>
    <row r="3" spans="1:3">
      <c r="A3" s="4" t="s">
        <v>56</v>
      </c>
      <c r="B3" s="8" t="n">
        <v>0.01</v>
      </c>
      <c r="C3" s="8" t="n">
        <v>0.01</v>
      </c>
    </row>
    <row r="4" spans="1:3">
      <c r="A4" s="4" t="s">
        <v>57</v>
      </c>
      <c r="B4" s="5" t="n">
        <v>6000000</v>
      </c>
      <c r="C4" s="5" t="n">
        <v>6000000</v>
      </c>
    </row>
    <row r="5" spans="1:3">
      <c r="A5" s="4" t="s">
        <v>58</v>
      </c>
      <c r="B5" s="5" t="n">
        <v>5995750</v>
      </c>
      <c r="C5" s="5" t="n">
        <v>5995750</v>
      </c>
    </row>
    <row r="6" spans="1:3">
      <c r="A6" s="4" t="s">
        <v>59</v>
      </c>
      <c r="B6" s="5" t="n">
        <v>5995750</v>
      </c>
      <c r="C6" s="5" t="n">
        <v>5995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37"/>
  </cols>
  <sheetData>
    <row r="1" spans="1:4">
      <c r="A1" s="1" t="s">
        <v>215</v>
      </c>
      <c r="B1" s="2" t="s">
        <v>216</v>
      </c>
      <c r="C1" s="2" t="s">
        <v>217</v>
      </c>
      <c r="D1" s="2" t="s">
        <v>218</v>
      </c>
    </row>
    <row r="2" spans="1:4">
      <c r="A2" s="3" t="s">
        <v>219</v>
      </c>
    </row>
    <row r="3" spans="1:4">
      <c r="A3" s="4" t="s">
        <v>220</v>
      </c>
      <c r="C3" s="7" t="n">
        <v>27000</v>
      </c>
      <c r="D3" s="7" t="n">
        <v>27000</v>
      </c>
    </row>
    <row r="4" spans="1:4">
      <c r="A4" s="3" t="s">
        <v>221</v>
      </c>
    </row>
    <row r="5" spans="1:4">
      <c r="A5" s="4" t="s">
        <v>222</v>
      </c>
      <c r="C5" s="5" t="n">
        <v>730000</v>
      </c>
      <c r="D5" s="5" t="n">
        <v>730000</v>
      </c>
    </row>
    <row r="6" spans="1:4">
      <c r="A6" s="4" t="s">
        <v>223</v>
      </c>
      <c r="C6" s="5" t="n">
        <v>730000</v>
      </c>
      <c r="D6" s="5" t="n">
        <v>730000</v>
      </c>
    </row>
    <row r="7" spans="1:4">
      <c r="A7" s="3" t="s">
        <v>224</v>
      </c>
    </row>
    <row r="8" spans="1:4">
      <c r="A8" s="4" t="s">
        <v>225</v>
      </c>
      <c r="C8" s="10" t="n">
        <v>0.74</v>
      </c>
      <c r="D8" s="10" t="n">
        <v>0.74</v>
      </c>
    </row>
    <row r="9" spans="1:4">
      <c r="A9" s="4" t="s">
        <v>226</v>
      </c>
      <c r="C9" s="10" t="n">
        <v>0.74</v>
      </c>
      <c r="D9" s="10" t="n">
        <v>0.74</v>
      </c>
    </row>
    <row r="10" spans="1:4">
      <c r="A10" s="4" t="s">
        <v>227</v>
      </c>
    </row>
    <row r="11" spans="1:4">
      <c r="A11" s="3" t="s">
        <v>219</v>
      </c>
    </row>
    <row r="12" spans="1:4">
      <c r="A12" s="4" t="s">
        <v>228</v>
      </c>
      <c r="B12" s="4" t="s">
        <v>229</v>
      </c>
    </row>
    <row r="13" spans="1:4">
      <c r="A13" s="4" t="s">
        <v>230</v>
      </c>
      <c r="B13" s="4" t="s">
        <v>231</v>
      </c>
    </row>
    <row r="14" spans="1:4">
      <c r="A14" s="4" t="s">
        <v>232</v>
      </c>
    </row>
    <row r="15" spans="1:4">
      <c r="A15" s="3" t="s">
        <v>219</v>
      </c>
    </row>
    <row r="16" spans="1:4">
      <c r="A16" s="4" t="s">
        <v>233</v>
      </c>
      <c r="B16" s="4" t="s">
        <v>234</v>
      </c>
    </row>
    <row r="17" spans="1:4">
      <c r="A17" s="4" t="s">
        <v>235</v>
      </c>
    </row>
    <row r="18" spans="1:4">
      <c r="A18" s="3" t="s">
        <v>219</v>
      </c>
    </row>
    <row r="19" spans="1:4">
      <c r="A19" s="4" t="s">
        <v>236</v>
      </c>
      <c r="B19" s="5" t="n">
        <v>3</v>
      </c>
    </row>
    <row r="20" spans="1:4">
      <c r="A20" s="4" t="s">
        <v>237</v>
      </c>
      <c r="B20" s="5" t="n">
        <v>73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38</v>
      </c>
      <c r="B1" s="2" t="s">
        <v>2</v>
      </c>
      <c r="C1" s="2" t="s">
        <v>25</v>
      </c>
      <c r="D1" s="2" t="s">
        <v>61</v>
      </c>
    </row>
    <row r="2" spans="1:4">
      <c r="A2" s="3" t="s">
        <v>239</v>
      </c>
    </row>
    <row r="3" spans="1:4">
      <c r="A3" s="4" t="s">
        <v>240</v>
      </c>
      <c r="B3" s="5" t="n">
        <v>5995750</v>
      </c>
      <c r="C3" s="5" t="n">
        <v>5995750</v>
      </c>
      <c r="D3" s="5" t="n">
        <v>5995750</v>
      </c>
    </row>
    <row r="4" spans="1:4">
      <c r="A4" s="4" t="s">
        <v>241</v>
      </c>
      <c r="B4" s="5" t="n">
        <v>5995750</v>
      </c>
      <c r="C4" s="5" t="n">
        <v>5995750</v>
      </c>
      <c r="D4" s="5" t="n">
        <v>59957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42</v>
      </c>
      <c r="B1" s="2" t="s">
        <v>1</v>
      </c>
    </row>
    <row r="2" spans="1:3">
      <c r="B2" s="2" t="s">
        <v>2</v>
      </c>
      <c r="C2" s="2" t="s">
        <v>61</v>
      </c>
    </row>
    <row r="3" spans="1:3">
      <c r="A3" s="3" t="s">
        <v>112</v>
      </c>
    </row>
    <row r="4" spans="1:3">
      <c r="A4" s="4" t="s">
        <v>75</v>
      </c>
      <c r="B4" s="7" t="n">
        <v>-43000</v>
      </c>
      <c r="C4" s="7" t="n">
        <v>-193000</v>
      </c>
    </row>
    <row r="5" spans="1:3">
      <c r="A5" s="4" t="s">
        <v>243</v>
      </c>
      <c r="B5" s="7" t="n">
        <v>-43000</v>
      </c>
      <c r="C5" s="7" t="n">
        <v>-193000</v>
      </c>
    </row>
    <row r="6" spans="1:3">
      <c r="A6" s="4" t="s">
        <v>244</v>
      </c>
      <c r="B6" s="5" t="n">
        <v>5265750</v>
      </c>
      <c r="C6" s="5" t="n">
        <v>5265750</v>
      </c>
    </row>
    <row r="7" spans="1:3">
      <c r="A7" s="3" t="s">
        <v>245</v>
      </c>
    </row>
    <row r="8" spans="1:3">
      <c r="A8" s="4" t="s">
        <v>76</v>
      </c>
      <c r="B8" s="8" t="n">
        <v>-0.01</v>
      </c>
      <c r="C8" s="8" t="n">
        <v>-0.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4"/>
    <col customWidth="1" max="3" min="3" width="13"/>
    <col customWidth="1" max="4" min="4" width="14"/>
    <col customWidth="1" max="5" min="5" width="14"/>
  </cols>
  <sheetData>
    <row r="1" spans="1:5">
      <c r="A1" s="1" t="s">
        <v>246</v>
      </c>
      <c r="B1" s="2" t="s">
        <v>2</v>
      </c>
      <c r="C1" s="2" t="s">
        <v>247</v>
      </c>
      <c r="D1" s="2" t="s">
        <v>25</v>
      </c>
      <c r="E1" s="2" t="s">
        <v>61</v>
      </c>
    </row>
    <row r="2" spans="1:5">
      <c r="A2" s="3" t="s">
        <v>114</v>
      </c>
    </row>
    <row r="3" spans="1:5">
      <c r="A3" s="4" t="s">
        <v>31</v>
      </c>
      <c r="B3" s="7" t="n">
        <v>233000</v>
      </c>
      <c r="C3" s="7" t="n">
        <v>102000</v>
      </c>
    </row>
    <row r="4" spans="1:5">
      <c r="A4" s="4" t="s">
        <v>46</v>
      </c>
      <c r="B4" s="5" t="n">
        <v>56000</v>
      </c>
      <c r="D4" s="7" t="n">
        <v>219000</v>
      </c>
      <c r="E4" s="7" t="n">
        <v>219000</v>
      </c>
    </row>
    <row r="5" spans="1:5">
      <c r="A5" s="4" t="s">
        <v>248</v>
      </c>
      <c r="B5" s="5" t="n">
        <v>233000</v>
      </c>
    </row>
    <row r="6" spans="1:5">
      <c r="A6" s="4" t="s">
        <v>249</v>
      </c>
      <c r="B6" s="7" t="n">
        <v>16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50</v>
      </c>
      <c r="B1" s="2" t="s">
        <v>1</v>
      </c>
    </row>
    <row r="2" spans="1:2">
      <c r="B2" s="2" t="s">
        <v>169</v>
      </c>
    </row>
    <row r="3" spans="1:2">
      <c r="A3" s="3" t="s">
        <v>116</v>
      </c>
    </row>
    <row r="4" spans="1:2">
      <c r="A4" s="4" t="s">
        <v>251</v>
      </c>
      <c r="B4"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21"/>
    <col customWidth="1" max="5" min="5" width="21"/>
    <col customWidth="1" max="6" min="6" width="21"/>
    <col customWidth="1" max="7" min="7" width="21"/>
  </cols>
  <sheetData>
    <row r="1" spans="1:7">
      <c r="A1" s="1" t="s">
        <v>252</v>
      </c>
      <c r="B1" s="2" t="s">
        <v>253</v>
      </c>
      <c r="C1" s="2" t="s">
        <v>254</v>
      </c>
      <c r="D1" s="2" t="s">
        <v>169</v>
      </c>
      <c r="E1" s="2" t="s">
        <v>151</v>
      </c>
      <c r="F1" s="2" t="s">
        <v>255</v>
      </c>
      <c r="G1" s="2" t="s">
        <v>149</v>
      </c>
    </row>
    <row r="2" spans="1:7">
      <c r="A2" s="3" t="s">
        <v>119</v>
      </c>
    </row>
    <row r="3" spans="1:7">
      <c r="A3" s="4" t="s">
        <v>256</v>
      </c>
      <c r="D3" s="7" t="n">
        <v>225000</v>
      </c>
      <c r="E3" s="7" t="n">
        <v>225000</v>
      </c>
    </row>
    <row r="4" spans="1:7">
      <c r="A4" s="4" t="s">
        <v>257</v>
      </c>
      <c r="D4" s="5" t="n">
        <v>48000</v>
      </c>
      <c r="G4" s="7" t="n">
        <v>0</v>
      </c>
    </row>
    <row r="5" spans="1:7">
      <c r="A5" s="4" t="s">
        <v>258</v>
      </c>
      <c r="B5" s="7" t="n">
        <v>37500</v>
      </c>
    </row>
    <row r="6" spans="1:7">
      <c r="A6" s="4" t="s">
        <v>259</v>
      </c>
      <c r="C6" s="7" t="n">
        <v>18750</v>
      </c>
    </row>
    <row r="7" spans="1:7">
      <c r="A7" s="4" t="s">
        <v>208</v>
      </c>
      <c r="B7" s="7" t="n">
        <v>350000</v>
      </c>
      <c r="F7" s="7" t="n">
        <v>300000</v>
      </c>
    </row>
    <row r="8" spans="1:7">
      <c r="A8" s="4" t="s">
        <v>260</v>
      </c>
      <c r="B8" s="5" t="n">
        <v>2</v>
      </c>
    </row>
    <row r="9" spans="1:7">
      <c r="A9" s="4" t="s">
        <v>261</v>
      </c>
      <c r="B9" s="4" t="s">
        <v>234</v>
      </c>
    </row>
    <row r="10" spans="1:7">
      <c r="A10" s="3" t="s">
        <v>145</v>
      </c>
    </row>
    <row r="11" spans="1:7">
      <c r="A11" s="5" t="n">
        <v>2019</v>
      </c>
      <c r="D11" s="5" t="n">
        <v>309750</v>
      </c>
    </row>
    <row r="12" spans="1:7">
      <c r="A12" s="5" t="n">
        <v>2020</v>
      </c>
      <c r="D12" s="5" t="n">
        <v>407000</v>
      </c>
    </row>
    <row r="13" spans="1:7">
      <c r="A13" s="5" t="n">
        <v>2021</v>
      </c>
      <c r="D13" s="5" t="n">
        <v>402000</v>
      </c>
    </row>
    <row r="14" spans="1:7">
      <c r="A14" s="5" t="n">
        <v>2022</v>
      </c>
      <c r="D14" s="5" t="n">
        <v>427000</v>
      </c>
    </row>
    <row r="15" spans="1:7">
      <c r="A15" s="5" t="n">
        <v>2023</v>
      </c>
      <c r="D15" s="5" t="n">
        <v>442000</v>
      </c>
    </row>
    <row r="16" spans="1:7">
      <c r="A16" s="5" t="n">
        <v>2024</v>
      </c>
      <c r="D16" s="5" t="n">
        <v>452000</v>
      </c>
    </row>
    <row r="17" spans="1:7">
      <c r="A17" s="5" t="n">
        <v>2025</v>
      </c>
      <c r="D17" s="5" t="n">
        <v>456000</v>
      </c>
    </row>
    <row r="18" spans="1:7">
      <c r="A18" s="5" t="n">
        <v>2026</v>
      </c>
      <c r="D18" s="5" t="n">
        <v>467000</v>
      </c>
    </row>
    <row r="19" spans="1:7">
      <c r="A19" s="5" t="n">
        <v>2027</v>
      </c>
      <c r="D19" s="5" t="n">
        <v>350000</v>
      </c>
    </row>
    <row r="20" spans="1:7">
      <c r="A20" s="4" t="s">
        <v>262</v>
      </c>
      <c r="D20" s="5" t="n">
        <v>3712750</v>
      </c>
    </row>
    <row r="21" spans="1:7">
      <c r="A21" s="3" t="s">
        <v>181</v>
      </c>
    </row>
    <row r="22" spans="1:7">
      <c r="A22" s="5" t="n">
        <v>2019</v>
      </c>
      <c r="D22" s="5" t="n">
        <v>60000</v>
      </c>
    </row>
    <row r="23" spans="1:7">
      <c r="A23" s="5" t="n">
        <v>2020</v>
      </c>
      <c r="D23" s="5" t="n">
        <v>76000</v>
      </c>
    </row>
    <row r="24" spans="1:7">
      <c r="A24" s="5" t="n">
        <v>2021</v>
      </c>
      <c r="D24" s="5" t="n">
        <v>31000</v>
      </c>
    </row>
    <row r="25" spans="1:7">
      <c r="A25" s="4" t="s">
        <v>262</v>
      </c>
      <c r="D25" s="5" t="n">
        <v>167000</v>
      </c>
    </row>
    <row r="26" spans="1:7">
      <c r="A26" s="4" t="s">
        <v>263</v>
      </c>
      <c r="D26" s="5" t="n">
        <v>-20000</v>
      </c>
    </row>
    <row r="27" spans="1:7">
      <c r="A27" s="4" t="s">
        <v>264</v>
      </c>
      <c r="D27" s="7" t="n">
        <v>14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4473000</v>
      </c>
      <c r="C4" s="7" t="n">
        <v>4529000</v>
      </c>
    </row>
    <row r="5" spans="1:3">
      <c r="A5" s="4" t="s">
        <v>64</v>
      </c>
      <c r="B5" s="5" t="n">
        <v>2994000</v>
      </c>
      <c r="C5" s="5" t="n">
        <v>3273000</v>
      </c>
    </row>
    <row r="6" spans="1:3">
      <c r="A6" s="4" t="s">
        <v>65</v>
      </c>
      <c r="B6" s="5" t="n">
        <v>1479000</v>
      </c>
      <c r="C6" s="5" t="n">
        <v>1256000</v>
      </c>
    </row>
    <row r="7" spans="1:3">
      <c r="A7" s="3" t="s">
        <v>66</v>
      </c>
    </row>
    <row r="8" spans="1:3">
      <c r="A8" s="4" t="s">
        <v>67</v>
      </c>
      <c r="B8" s="5" t="n">
        <v>302000</v>
      </c>
      <c r="C8" s="5" t="n">
        <v>266000</v>
      </c>
    </row>
    <row r="9" spans="1:3">
      <c r="A9" s="4" t="s">
        <v>68</v>
      </c>
      <c r="B9" s="5" t="n">
        <v>1211000</v>
      </c>
      <c r="C9" s="5" t="n">
        <v>1286000</v>
      </c>
    </row>
    <row r="10" spans="1:3">
      <c r="A10" s="4" t="s">
        <v>69</v>
      </c>
      <c r="B10" s="5" t="n">
        <v>1513000</v>
      </c>
      <c r="C10" s="5" t="n">
        <v>1552000</v>
      </c>
    </row>
    <row r="11" spans="1:3">
      <c r="A11" s="4" t="s">
        <v>70</v>
      </c>
      <c r="B11" s="5" t="n">
        <v>-34000</v>
      </c>
      <c r="C11" s="5" t="n">
        <v>-296000</v>
      </c>
    </row>
    <row r="12" spans="1:3">
      <c r="A12" s="3" t="s">
        <v>71</v>
      </c>
    </row>
    <row r="13" spans="1:3">
      <c r="A13" s="4" t="s">
        <v>72</v>
      </c>
      <c r="B13" s="5" t="n">
        <v>24000</v>
      </c>
      <c r="C13" s="5" t="n">
        <v>11000</v>
      </c>
    </row>
    <row r="14" spans="1:3">
      <c r="A14" s="4" t="s">
        <v>73</v>
      </c>
      <c r="B14" s="5" t="n">
        <v>-58000</v>
      </c>
      <c r="C14" s="5" t="n">
        <v>-307000</v>
      </c>
    </row>
    <row r="15" spans="1:3">
      <c r="A15" s="4" t="s">
        <v>74</v>
      </c>
      <c r="B15" s="5" t="n">
        <v>-15000</v>
      </c>
      <c r="C15" s="5" t="n">
        <v>-114000</v>
      </c>
    </row>
    <row r="16" spans="1:3">
      <c r="A16" s="4" t="s">
        <v>75</v>
      </c>
      <c r="B16" s="7" t="n">
        <v>-43000</v>
      </c>
      <c r="C16" s="7" t="n">
        <v>-193000</v>
      </c>
    </row>
    <row r="17" spans="1:3">
      <c r="A17" s="4" t="s">
        <v>76</v>
      </c>
      <c r="B17" s="8" t="n">
        <v>-0.01</v>
      </c>
      <c r="C17" s="8"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1</v>
      </c>
    </row>
    <row r="3" spans="1:3">
      <c r="A3" s="3" t="s">
        <v>78</v>
      </c>
    </row>
    <row r="4" spans="1:3">
      <c r="A4" s="4" t="s">
        <v>75</v>
      </c>
      <c r="B4" s="7" t="n">
        <v>-43000</v>
      </c>
      <c r="C4" s="7" t="n">
        <v>-193000</v>
      </c>
    </row>
    <row r="5" spans="1:3">
      <c r="A5" s="3" t="s">
        <v>79</v>
      </c>
    </row>
    <row r="6" spans="1:3">
      <c r="A6" s="4" t="s">
        <v>80</v>
      </c>
      <c r="B6" s="5" t="n">
        <v>27000</v>
      </c>
      <c r="C6" s="5" t="n">
        <v>27000</v>
      </c>
    </row>
    <row r="7" spans="1:3">
      <c r="A7" s="4" t="s">
        <v>81</v>
      </c>
      <c r="B7" s="5" t="n">
        <v>84000</v>
      </c>
      <c r="C7" s="5" t="n">
        <v>77000</v>
      </c>
    </row>
    <row r="8" spans="1:3">
      <c r="A8" s="4" t="s">
        <v>39</v>
      </c>
      <c r="B8" s="5" t="n">
        <v>-15000</v>
      </c>
      <c r="C8" s="5" t="n">
        <v>-114000</v>
      </c>
    </row>
    <row r="9" spans="1:3">
      <c r="A9" s="3" t="s">
        <v>82</v>
      </c>
    </row>
    <row r="10" spans="1:3">
      <c r="A10" s="4" t="s">
        <v>83</v>
      </c>
      <c r="B10" s="5" t="n">
        <v>174000</v>
      </c>
      <c r="C10" s="5" t="n">
        <v>361000</v>
      </c>
    </row>
    <row r="11" spans="1:3">
      <c r="A11" s="4" t="s">
        <v>29</v>
      </c>
      <c r="B11" s="5" t="n">
        <v>-539000</v>
      </c>
      <c r="C11" s="5" t="n">
        <v>-237000</v>
      </c>
    </row>
    <row r="12" spans="1:3">
      <c r="A12" s="4" t="s">
        <v>84</v>
      </c>
      <c r="B12" s="5" t="n">
        <v>71000</v>
      </c>
      <c r="C12" s="5" t="n">
        <v>34000</v>
      </c>
    </row>
    <row r="13" spans="1:3">
      <c r="A13" s="4" t="s">
        <v>44</v>
      </c>
      <c r="B13" s="5" t="n">
        <v>59000</v>
      </c>
      <c r="C13" s="5" t="n">
        <v>250000</v>
      </c>
    </row>
    <row r="14" spans="1:3">
      <c r="A14" s="4" t="s">
        <v>45</v>
      </c>
      <c r="B14" s="5" t="n">
        <v>218000</v>
      </c>
      <c r="C14" s="5" t="n">
        <v>247000</v>
      </c>
    </row>
    <row r="15" spans="1:3">
      <c r="A15" s="4" t="s">
        <v>46</v>
      </c>
      <c r="B15" s="5" t="n">
        <v>-294000</v>
      </c>
    </row>
    <row r="16" spans="1:3">
      <c r="A16" s="4" t="s">
        <v>31</v>
      </c>
      <c r="C16" s="5" t="n">
        <v>2000</v>
      </c>
    </row>
    <row r="17" spans="1:3">
      <c r="A17" s="4" t="s">
        <v>85</v>
      </c>
      <c r="B17" s="5" t="n">
        <v>-258000</v>
      </c>
      <c r="C17" s="5" t="n">
        <v>454000</v>
      </c>
    </row>
    <row r="18" spans="1:3">
      <c r="A18" s="3" t="s">
        <v>86</v>
      </c>
    </row>
    <row r="19" spans="1:3">
      <c r="A19" s="4" t="s">
        <v>87</v>
      </c>
      <c r="B19" s="5" t="n">
        <v>-50000</v>
      </c>
      <c r="C19" s="5" t="n">
        <v>-7000</v>
      </c>
    </row>
    <row r="20" spans="1:3">
      <c r="A20" s="4" t="s">
        <v>88</v>
      </c>
      <c r="B20" s="5" t="n">
        <v>-50000</v>
      </c>
      <c r="C20" s="5" t="n">
        <v>-7000</v>
      </c>
    </row>
    <row r="21" spans="1:3">
      <c r="A21" s="3" t="s">
        <v>89</v>
      </c>
    </row>
    <row r="22" spans="1:3">
      <c r="A22" s="4" t="s">
        <v>90</v>
      </c>
      <c r="B22" s="5" t="n">
        <v>-19000</v>
      </c>
      <c r="C22" s="5" t="n">
        <v>-33000</v>
      </c>
    </row>
    <row r="23" spans="1:3">
      <c r="A23" s="4" t="s">
        <v>91</v>
      </c>
      <c r="B23" s="5" t="n">
        <v>-27000</v>
      </c>
    </row>
    <row r="24" spans="1:3">
      <c r="A24" s="4" t="s">
        <v>92</v>
      </c>
      <c r="B24" s="5" t="n">
        <v>-46000</v>
      </c>
      <c r="C24" s="5" t="n">
        <v>-33000</v>
      </c>
    </row>
    <row r="25" spans="1:3">
      <c r="A25" s="4" t="s">
        <v>93</v>
      </c>
      <c r="B25" s="5" t="n">
        <v>-354000</v>
      </c>
      <c r="C25" s="5" t="n">
        <v>414000</v>
      </c>
    </row>
    <row r="26" spans="1:3">
      <c r="A26" s="4" t="s">
        <v>94</v>
      </c>
      <c r="B26" s="5" t="n">
        <v>575000</v>
      </c>
      <c r="C26" s="5" t="n">
        <v>298000</v>
      </c>
    </row>
    <row r="27" spans="1:3">
      <c r="A27" s="4" t="s">
        <v>95</v>
      </c>
      <c r="B27" s="5" t="n">
        <v>221000</v>
      </c>
      <c r="C27" s="5" t="n">
        <v>712000</v>
      </c>
    </row>
    <row r="28" spans="1:3">
      <c r="A28" s="3" t="s">
        <v>96</v>
      </c>
    </row>
    <row r="29" spans="1:3">
      <c r="A29" s="4" t="s">
        <v>97</v>
      </c>
      <c r="B29" s="7" t="n">
        <v>24000</v>
      </c>
      <c r="C29" s="7" t="n">
        <v>1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8</v>
      </c>
      <c r="B1" s="2" t="s">
        <v>1</v>
      </c>
    </row>
    <row r="2" spans="1:2">
      <c r="B2" s="2" t="s">
        <v>2</v>
      </c>
    </row>
    <row r="3" spans="1:2">
      <c r="A3" s="3" t="s">
        <v>98</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0</v>
      </c>
      <c r="B1" s="2" t="s">
        <v>1</v>
      </c>
    </row>
    <row r="2" spans="1:2">
      <c r="B2" s="2" t="s">
        <v>2</v>
      </c>
    </row>
    <row r="3" spans="1:2">
      <c r="A3" s="3" t="s">
        <v>100</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5:18:16Z</dcterms:created>
  <dcterms:modified xmlns:dcterms="http://purl.org/dc/terms/" xmlns:xsi="http://www.w3.org/2001/XMLSchema-instance" xsi:type="dcterms:W3CDTF">2018-09-14T15:18:16Z</dcterms:modified>
</cp:coreProperties>
</file>